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EQUITY" sheetId="13" state="visible" r:id="rId13"/>
    <sheet xmlns:r="http://schemas.openxmlformats.org/officeDocument/2006/relationships" name="STOCK-BASED EMPLOYEE COMPENSATI" sheetId="14" state="visible" r:id="rId14"/>
    <sheet xmlns:r="http://schemas.openxmlformats.org/officeDocument/2006/relationships" name="NONCONTROLLING INTEREST" sheetId="15" state="visible" r:id="rId15"/>
    <sheet xmlns:r="http://schemas.openxmlformats.org/officeDocument/2006/relationships" name="REVENUE RECOGNITION" sheetId="16" state="visible" r:id="rId16"/>
    <sheet xmlns:r="http://schemas.openxmlformats.org/officeDocument/2006/relationships" name="RELATED PARTY TRANSACTIONS" sheetId="17" state="visible" r:id="rId17"/>
    <sheet xmlns:r="http://schemas.openxmlformats.org/officeDocument/2006/relationships" name="SEGMENT AND GEOGRAPHICAL INFORM" sheetId="18" state="visible" r:id="rId18"/>
    <sheet xmlns:r="http://schemas.openxmlformats.org/officeDocument/2006/relationships" name="CHANGES IN ACCUMULATED OTHER CO" sheetId="19" state="visible" r:id="rId19"/>
    <sheet xmlns:r="http://schemas.openxmlformats.org/officeDocument/2006/relationships" name="FAIR VALUE MEASUREMENTS AND DER"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STOCK-BASED EMPLOYEE COMPENSA_2" sheetId="28" state="visible" r:id="rId28"/>
    <sheet xmlns:r="http://schemas.openxmlformats.org/officeDocument/2006/relationships" name="NONCONTROLLING INTEREST (Tables" sheetId="29" state="visible" r:id="rId29"/>
    <sheet xmlns:r="http://schemas.openxmlformats.org/officeDocument/2006/relationships" name="REVENUE RECOGNITION (Tables)" sheetId="30" state="visible" r:id="rId30"/>
    <sheet xmlns:r="http://schemas.openxmlformats.org/officeDocument/2006/relationships" name="SEGMENT AND GEOGRAPHICAL INFO_2" sheetId="31" state="visible" r:id="rId31"/>
    <sheet xmlns:r="http://schemas.openxmlformats.org/officeDocument/2006/relationships" name="CHANGES IN ACCUMULATED OTHER _2" sheetId="32" state="visible" r:id="rId32"/>
    <sheet xmlns:r="http://schemas.openxmlformats.org/officeDocument/2006/relationships" name="FAIR VALUE MEASUREMENTS AND D_2" sheetId="33" state="visible" r:id="rId33"/>
    <sheet xmlns:r="http://schemas.openxmlformats.org/officeDocument/2006/relationships" name="ORGANIZATION - Additional Info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COMBINATION - Addition" sheetId="38" state="visible" r:id="rId38"/>
    <sheet xmlns:r="http://schemas.openxmlformats.org/officeDocument/2006/relationships" name="BUSINESS COMBINATION - Schedule"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LONG-TERM DEBT - Summary of Lon" sheetId="43" state="visible" r:id="rId43"/>
    <sheet xmlns:r="http://schemas.openxmlformats.org/officeDocument/2006/relationships" name="LONG-TERM DEBT - Additional Inf" sheetId="44" state="visible" r:id="rId44"/>
    <sheet xmlns:r="http://schemas.openxmlformats.org/officeDocument/2006/relationships" name="LONG-TERM DEBT - Schedule of Pr" sheetId="45" state="visible" r:id="rId45"/>
    <sheet xmlns:r="http://schemas.openxmlformats.org/officeDocument/2006/relationships" name="EQUITY - Additional Information" sheetId="46" state="visible" r:id="rId46"/>
    <sheet xmlns:r="http://schemas.openxmlformats.org/officeDocument/2006/relationships" name="STOCK-BASED EMPLOYEE COMPENSA_3" sheetId="47" state="visible" r:id="rId47"/>
    <sheet xmlns:r="http://schemas.openxmlformats.org/officeDocument/2006/relationships" name="STOCK-BASED EMPLOYEE COMPENSA_4" sheetId="48" state="visible" r:id="rId48"/>
    <sheet xmlns:r="http://schemas.openxmlformats.org/officeDocument/2006/relationships" name="STOCK-BASED EMPLOYEE COMPENSA_5" sheetId="49" state="visible" r:id="rId49"/>
    <sheet xmlns:r="http://schemas.openxmlformats.org/officeDocument/2006/relationships" name="NONCONTROLLING INTEREST - Addit" sheetId="50" state="visible" r:id="rId50"/>
    <sheet xmlns:r="http://schemas.openxmlformats.org/officeDocument/2006/relationships" name="NONCONTROLLING INTEREST - Summa" sheetId="51" state="visible" r:id="rId51"/>
    <sheet xmlns:r="http://schemas.openxmlformats.org/officeDocument/2006/relationships" name="REVENUE RECOGNITION - Additiona" sheetId="52" state="visible" r:id="rId52"/>
    <sheet xmlns:r="http://schemas.openxmlformats.org/officeDocument/2006/relationships" name="REVENUE RECOGNITION - Summary o" sheetId="53" state="visible" r:id="rId53"/>
    <sheet xmlns:r="http://schemas.openxmlformats.org/officeDocument/2006/relationships" name="RELATED PARTY TRANSACTIONS - Ad" sheetId="54" state="visible" r:id="rId54"/>
    <sheet xmlns:r="http://schemas.openxmlformats.org/officeDocument/2006/relationships" name="SEGMENT AND GEOGRAPHICAL INFO_3" sheetId="55" state="visible" r:id="rId55"/>
    <sheet xmlns:r="http://schemas.openxmlformats.org/officeDocument/2006/relationships" name="CHANGES IN ACCUMULATED OTHER _3" sheetId="56" state="visible" r:id="rId56"/>
    <sheet xmlns:r="http://schemas.openxmlformats.org/officeDocument/2006/relationships" name="FAIR VALUE MEASUREMENTS AND D_3" sheetId="57" state="visible" r:id="rId57"/>
    <sheet xmlns:r="http://schemas.openxmlformats.org/officeDocument/2006/relationships" name="FAIR VALUE MEASUREMENTS AND D_4" sheetId="58" state="visible" r:id="rId58"/>
    <sheet xmlns:r="http://schemas.openxmlformats.org/officeDocument/2006/relationships" name="FAIR VALUE MEASUREMENTS AND D_5" sheetId="59" state="visible" r:id="rId59"/>
    <sheet xmlns:r="http://schemas.openxmlformats.org/officeDocument/2006/relationships" name="INCOME TAXES - Additional Infor"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87">
  <si>
    <t>Document and Entity Information</t>
  </si>
  <si>
    <t>3 Months Ended</t>
  </si>
  <si>
    <t>Mar. 31, 2020shares</t>
  </si>
  <si>
    <t>Cover [Abstract]</t>
  </si>
  <si>
    <t>Document Type</t>
  </si>
  <si>
    <t>10-Q</t>
  </si>
  <si>
    <t>Amendment Flag</t>
  </si>
  <si>
    <t>false</t>
  </si>
  <si>
    <t>Document Period End Date</t>
  </si>
  <si>
    <t>Mar. 31,
		2020</t>
  </si>
  <si>
    <t>Document Fiscal Year Focus</t>
  </si>
  <si>
    <t>2020</t>
  </si>
  <si>
    <t>Document Fiscal Period Focus</t>
  </si>
  <si>
    <t>Q1</t>
  </si>
  <si>
    <t>Document Quarterly Report</t>
  </si>
  <si>
    <t>true</t>
  </si>
  <si>
    <t>Document Transition Report</t>
  </si>
  <si>
    <t>Entity Registrant Name</t>
  </si>
  <si>
    <t>ONESPAWORLD HOLDINGS Ltd</t>
  </si>
  <si>
    <t>Entity Central Index Key</t>
  </si>
  <si>
    <t>0001758488</t>
  </si>
  <si>
    <t>Current Fiscal Year End Date</t>
  </si>
  <si>
    <t>--12-31</t>
  </si>
  <si>
    <t>Entity Current Reporting Status</t>
  </si>
  <si>
    <t>Yes</t>
  </si>
  <si>
    <t>Entity Interactive Data Current</t>
  </si>
  <si>
    <t>Entity Shell Company</t>
  </si>
  <si>
    <t>Entity Filer Category</t>
  </si>
  <si>
    <t>Non-accelerated Filer</t>
  </si>
  <si>
    <t>Entity Small Business</t>
  </si>
  <si>
    <t>Entity Emerging Growth Company</t>
  </si>
  <si>
    <t>Entity Ex Transition Period</t>
  </si>
  <si>
    <t>Entity Common Stock, Shares Outstanding</t>
  </si>
  <si>
    <t>Entity Incorporation, State or Country Code</t>
  </si>
  <si>
    <t>C5</t>
  </si>
  <si>
    <t>Entity Tax Identification Number</t>
  </si>
  <si>
    <t>00-0000000</t>
  </si>
  <si>
    <t>Entity File Number</t>
  </si>
  <si>
    <t>001-38843</t>
  </si>
  <si>
    <t>Entity Address, Address Line One</t>
  </si>
  <si>
    <t>Shirley House</t>
  </si>
  <si>
    <t>Entity Address, Address Line Two</t>
  </si>
  <si>
    <t>253 Shirley Street</t>
  </si>
  <si>
    <t>Entity Address, Address Line Three</t>
  </si>
  <si>
    <t>P.O. Box N-624</t>
  </si>
  <si>
    <t>Entity Address, City or Town</t>
  </si>
  <si>
    <t>Nassau</t>
  </si>
  <si>
    <t>Entity Address, Country</t>
  </si>
  <si>
    <t>BS</t>
  </si>
  <si>
    <t>Entity Address, Postal Zip Code</t>
  </si>
  <si>
    <t>00000</t>
  </si>
  <si>
    <t>City Area Code</t>
  </si>
  <si>
    <t>242</t>
  </si>
  <si>
    <t>Local Phone Number</t>
  </si>
  <si>
    <t>356-0006</t>
  </si>
  <si>
    <t>Title of 12(b) Security</t>
  </si>
  <si>
    <t>Common Shares, par value (U.S.)
$0.0001 per share</t>
  </si>
  <si>
    <t>Trading Symbol</t>
  </si>
  <si>
    <t>OSW</t>
  </si>
  <si>
    <t>Security Exchange Name</t>
  </si>
  <si>
    <t>NASDAQ</t>
  </si>
  <si>
    <t>CONDENSED CONSOLIDATED BALANCE SHEETS - USD ($) $ in Thousands</t>
  </si>
  <si>
    <t>Mar. 31, 2020</t>
  </si>
  <si>
    <t>Dec. 31, 2019</t>
  </si>
  <si>
    <t>CURRENT ASSETS:</t>
  </si>
  <si>
    <t>Cash and cash equivalents</t>
  </si>
  <si>
    <t>Accounts receivable, net</t>
  </si>
  <si>
    <t>Inventories</t>
  </si>
  <si>
    <t>Prepaid expenses</t>
  </si>
  <si>
    <t>Other current assets</t>
  </si>
  <si>
    <t>Total current assets</t>
  </si>
  <si>
    <t>Property and equipment, net</t>
  </si>
  <si>
    <t>Intangible assets, net</t>
  </si>
  <si>
    <t>Goodwill</t>
  </si>
  <si>
    <t>OTHER ASSETS:</t>
  </si>
  <si>
    <t>Deferred tax assets</t>
  </si>
  <si>
    <t>Other non-current assets</t>
  </si>
  <si>
    <t>Total other assets</t>
  </si>
  <si>
    <t>Total assets</t>
  </si>
  <si>
    <t>LIABILITIES:</t>
  </si>
  <si>
    <t>Accounts payable</t>
  </si>
  <si>
    <t>Accrued expenses</t>
  </si>
  <si>
    <t>Income taxes payable</t>
  </si>
  <si>
    <t>Other current liabilities</t>
  </si>
  <si>
    <t>Total current liabilities</t>
  </si>
  <si>
    <t>Deferred rent</t>
  </si>
  <si>
    <t>Income tax contingency</t>
  </si>
  <si>
    <t>Other long-term liabilities</t>
  </si>
  <si>
    <t>Deferred tax liability</t>
  </si>
  <si>
    <t>Long-term debt, net</t>
  </si>
  <si>
    <t>Total liabilities</t>
  </si>
  <si>
    <t>Commitments and contingencies</t>
  </si>
  <si>
    <t xml:space="preserve"> </t>
  </si>
  <si>
    <t>SHAREHOLDERS' EQUITY</t>
  </si>
  <si>
    <t>Common stock, $0.0001 par value, 250,000,000 shares authorized, 61,218,151 shares issued and outstanding at March 31, 2020 and 61,119,398 shares issued and outstanding at December 31, 2019</t>
  </si>
  <si>
    <t>Additional paid-in capital</t>
  </si>
  <si>
    <t>Accumulated deficit</t>
  </si>
  <si>
    <t>Accumulated other comprehensive (loss) income</t>
  </si>
  <si>
    <t>Total OneSpaWorld shareholders’ equity</t>
  </si>
  <si>
    <t>Noncontrolling interest</t>
  </si>
  <si>
    <t>Total shareholders' equity</t>
  </si>
  <si>
    <t>Total liabilities and shareholders' equity</t>
  </si>
  <si>
    <t>CONDENSED CONSOLIDATED BALANCE SHEETS (Parenthetical) - $ / shares</t>
  </si>
  <si>
    <t>Mar. 31, 2019</t>
  </si>
  <si>
    <t>Statement Of Financial Position [Abstract]</t>
  </si>
  <si>
    <t>Common stock, par value</t>
  </si>
  <si>
    <t>Common stock, shares authorized</t>
  </si>
  <si>
    <t>Common stock, shares issued</t>
  </si>
  <si>
    <t>Common stock, shares outstanding</t>
  </si>
  <si>
    <t>CONDENSED CONSOLIDATED AND COMBINED STATEMENTS OF OPERATIONS - USD ($) shares in Thousands, $ in Thousands</t>
  </si>
  <si>
    <t>Mar. 19, 2019</t>
  </si>
  <si>
    <t>REVENUES:</t>
  </si>
  <si>
    <t>REVENUES</t>
  </si>
  <si>
    <t>COST OF REVENUES AND OPERATING EXPENSES:</t>
  </si>
  <si>
    <t>Administrative</t>
  </si>
  <si>
    <t>Salary and payroll taxes</t>
  </si>
  <si>
    <t>Amortization of intangible assets</t>
  </si>
  <si>
    <t>Goodwill and trade name impairment charges</t>
  </si>
  <si>
    <t>Total cost of revenues and operating expenses</t>
  </si>
  <si>
    <t>Loss from operations</t>
  </si>
  <si>
    <t>OTHER EXPENSE, NET:</t>
  </si>
  <si>
    <t>Interest expense</t>
  </si>
  <si>
    <t>Loss on extinguishment of debt</t>
  </si>
  <si>
    <t>Total other expense, net</t>
  </si>
  <si>
    <t>Loss before provision for income taxes</t>
  </si>
  <si>
    <t>PROVISION FOR INCOME TAXES</t>
  </si>
  <si>
    <t>Net loss</t>
  </si>
  <si>
    <t>Net income attributable to noncontrolling interest</t>
  </si>
  <si>
    <t>Net loss attributable to common shareholders and Parent, respectively</t>
  </si>
  <si>
    <t>[1]</t>
  </si>
  <si>
    <t>Net loss per share:</t>
  </si>
  <si>
    <t>Basic and diluted loss per share</t>
  </si>
  <si>
    <t>Basic and diluted weighted average shares outstanding</t>
  </si>
  <si>
    <t>Service [Member]</t>
  </si>
  <si>
    <t>Cost of Revenue</t>
  </si>
  <si>
    <t>Product [Member]</t>
  </si>
  <si>
    <t>Calculated as total net loss less amounts attributable to noncontrolling interest.</t>
  </si>
  <si>
    <t>CONDENSED CONSOLIDATED AND COMBINED STATEMENTS OF COMPREHENSIVE (LOSS) INCOME - USD ($) $ in Thousands</t>
  </si>
  <si>
    <t>Statement Of Other Comprehensive Income [Abstract]</t>
  </si>
  <si>
    <t>Other comprehensive income (loss), net of tax:</t>
  </si>
  <si>
    <t>Foreign currency translation adjustments</t>
  </si>
  <si>
    <t>Net unrealized loss on derivative</t>
  </si>
  <si>
    <t>Amount realized and reclassified into earnings</t>
  </si>
  <si>
    <t>Total other comprehensive loss net of tax</t>
  </si>
  <si>
    <t>Comprehensive loss</t>
  </si>
  <si>
    <t>Comprehensive income attributable to noncontrolling interest</t>
  </si>
  <si>
    <t>Comprehensive loss attributable to common shareholders and Parent, respectively</t>
  </si>
  <si>
    <t>CONDENSED CONSOLIDATED AND COMBINED STATEMENTS OF EQUITY (DEFICIT) - USD ($) $ in Thousands</t>
  </si>
  <si>
    <t>Total</t>
  </si>
  <si>
    <t>Net Parent Investment [Member]</t>
  </si>
  <si>
    <t>Common Stock [Member]</t>
  </si>
  <si>
    <t>Accumulated Other Comprehensive Loss [Member]</t>
  </si>
  <si>
    <t>Total Parent's/OneSpaWorld Stockholders' Equity (Deficit) [Member]</t>
  </si>
  <si>
    <t>Additional Paid-in Capital [Member]</t>
  </si>
  <si>
    <t>Non-Controlling Interest [Member]</t>
  </si>
  <si>
    <t>Accumulated Deficit [Member]</t>
  </si>
  <si>
    <t>BALANCE at Dec. 31, 2018</t>
  </si>
  <si>
    <t>Distributions to noncontrolling interest</t>
  </si>
  <si>
    <t>Net contributions from the Parent and affiliates</t>
  </si>
  <si>
    <t>Foreign currency translation adjustment</t>
  </si>
  <si>
    <t>BALANCE at Mar. 19, 2019</t>
  </si>
  <si>
    <t>BALANCE at Mar. 31, 2019</t>
  </si>
  <si>
    <t>BALANCE at Mar. 20, 2019</t>
  </si>
  <si>
    <t>[1],[2]</t>
  </si>
  <si>
    <t>[2]</t>
  </si>
  <si>
    <t>Stock-based compensation</t>
  </si>
  <si>
    <t>BALANCE at Dec. 31, 2019</t>
  </si>
  <si>
    <t>Unrecognized loss on derivatives</t>
  </si>
  <si>
    <t>Dividends</t>
  </si>
  <si>
    <t>Purchase of noncontrolling interest</t>
  </si>
  <si>
    <t>Purchase of public warrants</t>
  </si>
  <si>
    <t>BALANCE at Mar. 31, 2020</t>
  </si>
  <si>
    <t>Initial equity balances of the Successor reflect the equity of the accounting acquirer, Haymaker, and the issuance of common stock, warrants and cash contributed by Haymaker in connection with the acquisition of OSW Predecessor</t>
  </si>
  <si>
    <t>See Note 2.</t>
  </si>
  <si>
    <t>CONDENSED CONSOLIDATED AND COMBINED STATEMENTS OF CASH FLOWS - USD ($) $ in Thousands</t>
  </si>
  <si>
    <t>CASH FLOWS FROM OPERATING ACTIVITIES:</t>
  </si>
  <si>
    <t>Adjustments to reconcile net loss to net cash provided by (used in) operating activities:</t>
  </si>
  <si>
    <t>Depreciation and amortization</t>
  </si>
  <si>
    <t>Amortization of deferred financing costs</t>
  </si>
  <si>
    <t>Provision for doubtful accounts</t>
  </si>
  <si>
    <t>Deferred income taxes</t>
  </si>
  <si>
    <t>Changes in:</t>
  </si>
  <si>
    <t>Other noncurrent assets</t>
  </si>
  <si>
    <t>Accounts payable - related parties</t>
  </si>
  <si>
    <t>Net cash provided (used in) by operating activities</t>
  </si>
  <si>
    <t>CASH FLOWS FROM INVESTING ACTIVITIES:</t>
  </si>
  <si>
    <t>Capital expenditures</t>
  </si>
  <si>
    <t>Acquisition of OSW Predecessor</t>
  </si>
  <si>
    <t>Net cash used in investing activities</t>
  </si>
  <si>
    <t>CASH FLOWS FROM FINANCING ACTIVITIES:</t>
  </si>
  <si>
    <t>Proceeds from the issuance of common shares</t>
  </si>
  <si>
    <t>Cash contribution from Haymaker</t>
  </si>
  <si>
    <t>Proceeds from the term loan facilities</t>
  </si>
  <si>
    <t>Payment of deferred financing costs</t>
  </si>
  <si>
    <t>Reacquisition of public warrants</t>
  </si>
  <si>
    <t>Net distributions to Parent and its affiliates</t>
  </si>
  <si>
    <t>Cash paid to acquire noncontrolling interest</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Income taxes</t>
  </si>
  <si>
    <t>Interest</t>
  </si>
  <si>
    <t>Non-cash transactions:</t>
  </si>
  <si>
    <t>Equity consideration paid in connection with the Business Combination</t>
  </si>
  <si>
    <t>Unpaid declared dividends</t>
  </si>
  <si>
    <t>Common stock issued to purchase noncontrolling interest</t>
  </si>
  <si>
    <t>Repayment of long-term debt by Parent on behalf of the Company</t>
  </si>
  <si>
    <t>ORGANIZATION</t>
  </si>
  <si>
    <t>Organization Consolidation And Presentation Of Financial Statements [Abstract]</t>
  </si>
  <si>
    <t>1. ORGANIZATION OneSpaWorld Holdings Limited (“OneSpaWorld”, the “Company”, “we”, “us”, “our”) is an international business company incorporated under the laws of the Commonwealth of The Bahamas. OneSpaWorld is a global provider and innovator in the fields of health and wellness, fitness and beauty. In facilities on cruise ships and in land-based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resorts, followed by sales of products through the timetospa.com website. On March 19, 2019 (the “Business Combination Date”), OneSpaWorld consummated a business combination pursuant to a Business Combination Agreement, dated as of November 1, 2018 (as amended on January 7, 2019, by Amendment No. 1 to the Business Combination Agreement), by and among Steiner Leisure Limited (“Steiner Leisure,” “Steiner,” or “Parent”), Steiner U.S. Holdings, Inc., Nemo (UK) Holdco, Ltd., Steiner UK Limited, Steiner Management Services, LLC, Haymaker Acquisition Corp. (“Haymaker”), OneSpaWorld, Dory US Merger Sub, LLC, Dory Acquisition Sub, Limited, Dory Intermediate LLC, and Dory Acquisition Sub, Inc. (the “Business Combination”), in which Haymaker acquired from Steiner the combined operating business known as OSW Predecessor (“OSW”). Prior to the consummation of the Business Combination, OneSpaWorld was a wholly-owned subsidiary of Steiner Leisure. On the Business Combination Date, OneSpaWorld became the ultimate parent company of the Haymaker and OSW combined company. Impact of Corona Virus (COVID-19), Liquidity and Management’s Plans On January 30, 2020, the World Health Organization declared the coronavirus outbreak (“COVID-19”) a “Public Health Emergency of International Concern,” and on March 10, 2020, declared COVID-19 a pandemic. The regional and global outbreak of COVID-19 has negatively impacted and will continue to have a material negative impact on the Company’s operations. The cruise industry in the U.S. is subject to the U.S. Centers for Disease Control and Prevention (“CDC”) No Sail Order, which was extended on April 9, 2020 to continue until the earliest of (i) the expiration of the Secretary of Health and Human Services’ declaration that COVID-19 constitutes a public health emergency, (ii) the date the Director of the CDC rescinds or modifies the No Sail Order or (iii) 100 days after the order appears on the Federal Register, which would be July 24, 2020. Cruise cancellations and hotel closures resulting in the closure of our onboard and resort spa operations have materially adversely impacted the Company’s operations, financial results and liquidity. On April 30, 2020, the Company announced the definitive agreement to sell $75 million in common equity and warrants to Steiner Leisure Limited (“SLL”) and its affiliates and other investors, including certain funds advised by Neuberger Berman Investment Advisers LLC and members of OSW management and its Board of Directors. (the “Private Placement”). The consummation of this Private Placement is subject to a vote of the Company’s shareholders, which is scheduled to occur on June 10, 2020. If we do not consummate this Private Placement and cannot secure an adequate capital infusion by another means, or cannot amend our credit facilities, it is likely that we will be unable to comply with certain covenants in our existing credit facilities as of June 30, 2020. The Company’s liquidity and operating results will continue to be negatively impacted until cruise and resort industries resume historically normalized operations. The full extent to which COVID-19 will impact the Company’s results will depend on future developments, which are highly uncertain and cannot be predicted, including new information which may emerge concerning the severity of the virus and the actions to contain or treat its impact. As a consequence, the Company cannot estimate the impact on the business, or near- or longer-term financial or operational results with reasonable certainty. However, we expect results of operations and cash flows from operations for the second quarter of 2020, and for the remainder of 2020 to be severely negatively impacted. In light of the cruise industry’s response to the Global COVID-19 pandemic and the No Sail Order issued by the CDC, the Company is taking steps to mitigate the adverse impact of the pandemic, which have included, but are not limited to:
•
Closed all spas on ships where voyages have been cancelled;
•
Closed all U.S. Caribbean-based and Asian-based destination resort spas;
•
Repatriated 52% of all cruise ship personnel, eliminating all ongoing expenses related to these employees;
•
Continued to work with cruise line partners and governmental authorities to repatriate substantially all remaining cruise ship personnel as soon as is practical;
•
Furloughed 96% of U.S. and Caribbean-based destination resort spa personnel and 38% of corporate personnel;
•
Eliminated all non-essential operating and capital expenditures;
•
Withdrew its dividend program until further notice and deferred payment of the dividend declared on February 26, 2020 until approved by the Board of Directors;
•
Borrowed $20 million on its revolving credit facility; and
•
Entered into a definitive agreement (“Investment Agreement”) to sell $75 million in common equity and warrants to Steiner Leisure Limited (“SLL”) and its affiliates and other investors, including certain funds advised by Neuberger Berman Investment Advisers LLC and members of the Company’s management and its Board of Directors (See Note 15). Proceeds from the Investment Agreement will be used to fund our operations and to repay a portion of the revolving credit facility, avoiding an event of default. Obtaining equity financing as contemplated through the Investment Agreement is not guaranteed and is largely dependent on market conditions, cruise industry conditions, hospitality industry conditions, among other factors, together with the affirmative vote of the Company’s shareholders. The Company may be required to pursue additional sources of financing to meet its financial obligations. If we are successful implementing these plans, including the consummation of the Private Placement, management believes that the Company will be able to generate sufficient liquidity to satisfy its obligations for the next twelve months. However, we can provide no assurances we will be successful executing these plans. Further, if we do not continue to remain in compliance with covenants in our existing credit facilities</t>
  </si>
  <si>
    <t>SUMMARY OF SIGNIFICANT ACCOUNTING POLICIES</t>
  </si>
  <si>
    <t>Accounting Policies [Abstract]</t>
  </si>
  <si>
    <t xml:space="preserve">2. SUMMARY OF SIGNIFICANT ACCOUNTING POLICIES Basis of Presentation, Principles of Consolidation and Principles of Combination The financial information beginning March 20, 2019 is referred to as “Successor” company information and reflects the consolidated financial statements of OneSpaWorld, including the financial statement effects of recording fair value adjustments and the capital structure resulting from the Business Combination. Black lines have been drawn to separate the Successor’s financial information from that of the Predecessor since their financial statements are not comparable as a result of the application of acquisition accounting and the Company’s capital structure resulting from the Business Combination. In the opinion of management, the accompanying unaudited condensed consolidated and combin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for the period from January 1 to March 31, 2020 are not necessarily indicative of the results of operations or cash flows that may be expected for the remainder of 2020. The unaudited condensed consolidated financial statements should be read in conjunction with the consolidated financial statements and related notes thereto included in our Annual Report on Form 10-K for the year ended December 31, 2019 (the “2019 10-K”). The preparation of consolidated and combin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cessor: The accompanying unaudited condensed consolidated financial statements as of and for the period from January 1, 2020 to March 31, 2020 and from March 20, 2019 to March 31, 2019, includes the condensed consolidated balance sheet and statement of operations, comprehensive loss, changes in equity, and cash flows of OneSpaWorld. All significant intercompany items and transactions have been eliminated in consolidation. Predecessor: The condensed combined OSW financial statements (the “OSW financial statements”) include the accounts of the wholly-owned and indirect subsidiaries of Steiner Leisure listed in Note 1 to the Consolidated Financial Statements in the 2019 10-K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at that time. The OSW condensed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ndensed combined OSW financial statements may not be indicative of what they would have been had OSW actually been a separate stand-alone entity. The accompanying condensed combined OSW financial statements include the equity, revenues and expenses specifically related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y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Management believes the assumptions and allocations underlying the accompanying condensed combined OSW financial statements and notes to the OSW condensed combined financial statements are reasonable, appropriate and consistently applied for the periods presented. Management believes the accompanying condensed combined OSW financial statements reflect all costs of doing business. The accompanying OSW condensed combined financial statements have been prepared in conformity with U.S. GAAP. Loss Per Share (Successor) Basic earnings (loss) per share is computed by dividing net (loss) income by the weighted average number of common shares outstanding for the period. Diluted earnings per share is computed by dividing net income by the weighted average number of diluted shares, as calculated under the treasury stock method, which includes the potential effect of dilutive common stock equivalents, such as options and warrants to purchase common shares. If the entity reports a net loss, rather than net income for the period, the computation of diluted loss per share excludes the effect of dilutive common stock equivalents, as their effect would be anti-dilutive. The following table provides details underlying OneSpaWorld’s loss per basic and diluted share calculation for the three months ended March 31, 2020 and for the period from March 20, 2019 to March 31, 2019 (in thousands):
Three Months Ended March 31, 2020
March 20, 2019 to March 31, 2019
Net loss attributable to common shareholders – basic and diluted (a)
$
(198,662
)
$
(22,683
)
Weighted average shares outstanding – basic and diluted
61,169
61,118
Loss per share:
Basic and diluted
$
(3.25
)
$
(0.37
) (a) Calculated as total net loss less amounts attributable to noncontrolling interest. For the three months ended March 31, 2020 and for the period from March 20, 2019 to March 31, 2019, potential common shares under the treasury stock method and the if-converted method were antidilutive because the Company reported a net loss in these periods. Consequently, the Company did not have any adjustments in these periods between basic and diluted loss per share related to stock options, restricted share units and warrants. The table below presents the weighted-average number of antidilutive potential common shares that are not considered in the calculation of diluted loss per share (in thousands):
Successor
Three Months Ended March 31, 2020
March 20, 2019 to March 31, 2019
Common stock warrants
24,408
27,605
Deferred shares
6,600
6,600
Employee stock options
4,376
4,547
Restricted stock units
201
—
35,585
38,752
Adoption of Accounting Pronouncements On January 1, 2020, the Company adopted FASB Accounting Standards Update (ASU) 2017-04, Intangibles - Goodwill and Other - Simplifying the Test for Goodwill Impairment, which simplifies the subsequent measurement of goodwill by eliminating the requirement to calculate the fair value of the individual assets and liabilities of a reporting unit to measure goodwill impairment (Step 2). Under the new ASU, when required to test goodwill for recoverability, an entity will perform its goodwill impairment test by comparing the fair value of the reporting unit with its carrying value (Step 1) and should recognize an impairment charge for the amount by which the carrying value exceeds the fair value of the reporting unit. We have applied this ASU on a prospective basis. As a result of the adoption of this standard, we used step 1 to measure the goodwill impairment charge recognized during the first quarter of 2020. See Note 4 “Goodwill and Intangible Assets” and “Note 13. Fair Value Measurement and Derivatives” for further details. 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The update is effective retrospectively for annual periods beginning after December 15, 2020, and interim periods beginning after December 15, 2021, with early adoption permitted. We intend to elect the optional transition method, which allows entities to initially apply the standard at the adoption date and recognize a cumulative-effect adjustment to the opening balance of retained earnings in the period of adoption. In June 2016, the FASB issued ASU 2016-13, “Financial Instruments—Credit Losses (Topic 326).” This ASU amends the Board’s guidance on the impairment of financial instruments. The ASU adds to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GAAP by decreasing the number of impairment models that entities use to account for debt instruments. The update is effective for fiscal years beginning after December 15, 2020. The Company is currently assessing the impact the adoption of this guidance will have on its consolidated financial statements. The United Kingdom’s Financial Conduct Authority, which regulates the London Interbank Offered Rate (“LIBOR”), announced in July 2017 its intent to phase out the use of LIBOR by the end of 2021. The U.S. Federal Reserve, in conjunction with the Alternative Reference Rates Committee, identified the Secured Overnight Financing Rate (“SOFR”) as its preferred benchmark alternative to U.S. dollar LIBOR. SOFR represents a measure of the cost of borrowing cash overnight, collateralized by U.S. Treasury securities, and is calculated based on directly observable U.S. Treasury-backed repurchase transactions. In March 2020, in response to this transition, the FASB issued ASU 2020-04, Reference Rate Reform (Topic 848) – Facilitation of the Effects of Reference Rate Reform on Financing Reporting consolidated financial statements Correction of Immaterial Errors The Company corrected errors that were immaterial to the previously reported condensed consolidated financial statements as of March 31, 2019. These errors were identified in connection with the preparation of our condensed consolidated financial statements for the second quarter of 2019 and our annual 2019 consolidated financial statements and relate to the period from March 20, 2019 to March 31, 2019 (Successor). As previously disclosed in the Company’s 2019 10-K, The consolidated statement of cash flows for the period from March 20, 2019 to March 31, 2019 (Successor) has been corrected for the effect of the above referenced balance sheet adjustments and other cash flow presentation items. The effect of correcting i) above resulted in a $26.6 million decrease in Cash Flow Used in Investing Activities attributable to the acquisition of OSW Predecessor, which was further reduced to reflect $14.6 million of cash acquired in the Business Combination (which was previously presented as cash and cash equivalents, beginning of period). The effect of correcting iii) above resulted in a $6.8 million increase in Cash Flow Used In Operating Activities (specifically, to decrease the change in other noncurrent assets), which was offset partially by a correction for $3.0 million associated with payment of accrued expenses. The Company also corrected the presentation of Net Proceeds From Haymaker and Institutional Investors by reducing the amount previously presented by $25.0 million, the effect of exchange rate changes on cash by reducing it by $0.6 million, and adjusted cash and cash equivalents at beginning of period to $1.7 million, which was the cash held by Haymaker at the Business Combination Date. Additionally as previously disclosed in the Company’s 2019 10-K The corrections of these errors did not have any effect on the condensed consolidated and combined statement of operations for the interim periods previously presented as of March 31, 2019. Additionally, these errors did not have any effect on cash and cash equivalents at March 31, 2019. The corrections of these errors did not have any effect on the condensed consolidated statements of operations for any of the periods previously presented. Additionally, these errors did not have any effect on cash and cash equivalents at March 31, 2019. </t>
  </si>
  <si>
    <t>BUSINESS COMBINATION</t>
  </si>
  <si>
    <t>Business Combinations [Abstract]</t>
  </si>
  <si>
    <t xml:space="preserve">3. BUSINESS COMBINATION As discussed in Note 1, Organization The Company’s purchase price allocation was final as of December 31, 2019. Measurement period adjustments were applied retrospectively to the Business Combination Date. Goodwill of $174.2 million and $15.9 million was assigned to the Maritime and Destination Resorts reporting units, respectively, based on expected benefits from the combination as of the Business Combination Date. The following information represents the unaudited supplemental pro forma results of the Company’s condensed consolidated statement of operations as if the Business Combination occurred on January 1, 2019, after giving effect to certain adjustments, including depreciation and amortization of the assets acquired and liabilities assumed based on their estimated fair values and changes in interest expense resulting from changes in debt (in thousands):
Three Months Ended
March 31, 2019
Revenues
$
137,466
Net loss
$
(46,506
) The pro forma information does not purport to be indicative of what the Company’s results of operations would have been if the Business Combination had in fact occurred at the beginning of the period presented and is not intended to be a projection of the Company’s future results of operations. Financial information prior to the Business Combination Date is referred to as “Predecessor” company information, which reflects the combined financial statements of OSW prepared using OSW’s previous combined basis of accounting. </t>
  </si>
  <si>
    <t>GOODWILL AND OTHER INTANGIBLE ASSETS</t>
  </si>
  <si>
    <t>Finite Lived Intangible Assets Net [Abstract]</t>
  </si>
  <si>
    <t xml:space="preserve">4. GOODWILL AND OTHER INTANGIBLE ASSETS As a result of the effect of COVID-19 on our expected future operating cash flows and our evaluation of the current economic and market conditions, and its impact on the Company’s common share price, we concluded it is more likely than not that the trade name indefinite-lived intangible asset and goodwill are impaired and performed, including work performed by third-party valuation specialists, interim impairment tests as of March 31, 2020. We performed a fair value test applying the relief of royalty method and determined that the estimated fair value of our trade name is less than carrying value as of March 31, 2020. As a result, we recognized an impairment charge of $0.7 million during the three months ended March 31, 2020 (Successor). Goodwill represents the purchase price in excess of the fair value of the net assets acquired and liabilities assumed in connection with the Business Combination (See Note 3). We performed discounted cash flow analyses and determined that the estimated fair values of our Maritime and Destination Resorts segment reporting units no longer exceeded their carrying values as of March 31, 2020. As a result, we concluded that the goodwill associated with these reporting units was fully impaired. We recognized goodwill impairment charges of approximately $190 million for these reporting units during the three months ended March 31, 2020 (Successor) (see Note 13). The changes in the carrying amount of goodwill for each unit for the three months ended March 31, 2020 (Successor) were as follows (in thousands):
Maritime
Destination Resorts
Total
Balance at December 31, 2019
$
174,150
$
15,927
$
190,077
Impairment
(174,150
)
(15,927
)
(190,077
)
Balance at March 31, 2020
$
-
$
-
$
-
Intangible assets consist of finite and indefinite life assets. The following is a summary of the Company’s intangible assets as of March 31, 2020 (in thousands, except amortization period):
Successor:
Cost
Accumulated Amortization and Impairment
Net Balance
Amortization Period (in years)
Retail concession agreements
$
604,700
$
(16,042
)
$
588,658
39
Destination resort agreements
17,900
(1,205
)
16,695
15
Trade name
6,200
(700
)
5,500
Indefinite-life
Licensing agreement
1,000
(122
)
878
8
$
629,800
$
(18,069
)
$
611,731
The following is a summary of the Company’s intangible assets as of December 31, 2019 (in thousands, except amortization period):
Successor:
Cost
Accumulated Amortization
Net Balance
Amortization Period (in years)
Retail concession agreements
$
604,700
$
(12,165
)
$
592,535
39
Destination resort agreements
17,900
(907
)
16,993
15
Trade name
6,200
-
6,200
Indefinite-life
Licensing agreement
1,000
(91
)
909
8
$
629,800
$
(13,163
)
$
616,637
The Company amortizes intangible assets with definite lives on a straight-line basis over their estimated useful lives. Amortization expense for the three months ended March 31, 2020 (Successor), for the period from March 20, 2019 to March 31, 2019 (Successor) and for the period from January 1, 2019 to March 19, 2019 (Predecessor) was $4.2 million, $0.6 million and $0.8 million, respectively. Amortization expense is estimated to be $16.8 million in each of the next five years beginning in 2020. </t>
  </si>
  <si>
    <t>LONG-TERM DEBT</t>
  </si>
  <si>
    <t>Debt Disclosure [Abstract]</t>
  </si>
  <si>
    <t xml:space="preserve">5. LONG-TERM DEBT Long-term debt consisted of the following (in thousands, except interest rate):
Interest Rate As of
As of
March 31, 2020
December 31, 2019
Maturities Through
March 31, 2020
December 31, 2019
First lien term loan facility
5.4%
5.5%
2026
$
202,457
$
202,457
Second lien term loan facility
9.1%
9.3%
2027
25,000
25,000
First lien revolving facility
5.4%
-
2024
20,000
-
Total debt
$
247,457
$
227,457
Less: unamortized debt Issuance cost
(5,794
)
(6,050
)
Total debt, net of unamortized debt Issuance cost
$
241,663
$
221,407
On March 19, 2019, the Company entered into (i) senior secured first lien credit facilities (the “First Lien Credit Facilities”) with Goldman Sachs Lending Partners LLC, as administrative agent, and certain lenders, consisting of (x) a term loan facility of $208.5 million (of which $20 million was borrowed by a subsidiary of the Company) (the “First Lien Term Loan Facility”), (y) a revolving loan facility of up to $20 million (the “First Lien Revolving Facility”) and (z) a delayed draw term loan facility of $5 million (the “First Lien Delayed Draw Facility”), and (ii) a senior secured second lien term loan facility of $25 million with Cortland Capital Market Services LLC, as administrative agent, and Neuberger Berman Alternative Funds, Neuberger Berman Long Short Fund, as lender (the “Second Lien Term Loan Facility” and, together with the First Lien Term Loan Facility, the “Term Loan Facilities”; the New Term Loan Facilities, together with the First Lien Revolving Facility and the First Lien Delayed Draw Facility, are referred to as the “New Credit Facilities”). The First Lien Revolving Facility includes borrowing capacity available for letters of credit up to $5 million. Any issuance of letters of credit reduces the amount available under the New First Lien Revolving Facility. The First Lien Term Loan Facility matures seven years after March 19, 2019, the First Lien Revolving Facility matures five years after March 19, 2019 and the Second Lien Term Loan Facility matures eight years after March 19, 2019. Loans outstanding under the First Lien Credit Facilities will accrue interest at a rate per annum equal to LIBOR plus a margin of 4.00%, with one step down to 3.75% upon achievement of a certain leverage ratio, and undrawn amounts under the First Lien Revolving Facility will accrue a commitment fee at a rate per annum of 0.50% on the average daily undrawn portion of the commitments thereunder, with one step down to 0.325% upon achievement of a certain leverage ratio. Loans outstanding under the Second Lien Term Loan Facility will accrue interest at a rate per annum equal to LIBOR plus 7.50%. The obligations under the New Credit Facilities are guaranteed by the Company and each of its direct or indirect wholly-owned subsidiaries organized under the laws of the United States and the Commonwealth of The Bahamas, in each case, other than certain excluded subsidiaries, including, but not limited to, immaterial subsidiaries, non-profit subsidiaries, and any other subsidiary with respect to which the burden or cost of providing a guarantee is excessive in view of the benefits to be obtained by the lenders therefrom. The Term Loan Facilities require the Company to make certain mandatory prepayments, with (i) 100% of net cash proceeds of all non-ordinary course asset sales or other dispositions of property, subject to the ability to reinvest such proceeds and certain other exceptions, and subject to step downs if certain leverage ratios are met and (ii) 100% of the net cash proceeds of any debt incurrence, other than debt permitted under the definitive agreements (but excluding debt incurred to refinance the New Credit Facilities). The Company also is required to make quarterly amortization payments equal to 0.25% of the original principal amount of the First Lien Term Loan Facility commencing after the first full fiscal quarter after the closing date of the New Credit Facilities (subject to reductions by optional and mandatory prepayments of the loans). The Company may prepay (i) the First Lien Credit Facilities at any time without premium or penalty, subject to payment of customary breakage costs and a customary “soft call,” and (ii) the Second Lien Term Loan Facility at any time without premium or penalty, subject to a customary make-whole premium for any voluntary prepayment prior to the date that is 30 months following the closing date of the New Credit Facilities (the “Callable Date”), following by a call premium of (x) 4.00% on or prior to the first anniversary of the Callable Date, (y) 2.50% after the first anniversary but on or prior to the second anniversary of the Callable Date, and (z) 1.50% after the second anniversary but on or prior to the third anniversary of the Callable Date. The New Credit Facilities contain a financial covenant related to the maintenance of a leverage ratio and a number of customary negative covenants including covenants related to the following subjects: consolidations, mergers, and sales of assets; limitations on the incurrence of certain liens; limitations on certain indebtedness; limitations on the ability to pay dividends; and certain affiliate transactions. The New Credit Facilities also contain certain customary representations and warranties, affirmative covenants and events of default. As of March 31, 2020, and December 31, 2019, the Company was in compliance with all of the covenants contained in the New Credit Facilities. As discussed in Note 1, management’s plans provide no assurances that we will maintain sufficient liquidity and mitigate the risk of a future event of default. It is probable that we will be unable to comply with certain covenants in our existing credit facilities if we are not able to execute such further actions. If we do not continue to remain in compliance with these covenants, we would have to seek amendments to these covenants from our lenders or evaluate the options to cure the defaults contained in the credit agreements. However, no assurances can be made that such amendments would be approved by our lenders. If an event of default occurs, the lenders under the New Credit Facilities are entitled to take various actions, including the acceleration of amounts due under the New Credit Facilities and all actions permitted to be taken by a secured creditor, subject to customary intercreditor provisions among the first and second lien secured parties, which would have a material adverse impact to our operations and liquidity. The Following are scheduled principal repayments on long-term as of March 31, 2020 for each of the next five years (in thousands):
Year
Amount
2020
$
-
2021
-
2022
1,776
2023
2,085
2024
22,085
Thereafter Total
221,511
$
247,457
Borrowing Capacity: As of March 31, 2020, the Company had fully drawn the $20 million available under the First Lien Revolving Facility. </t>
  </si>
  <si>
    <t>EQUITY</t>
  </si>
  <si>
    <t>Equity [Abstract]</t>
  </si>
  <si>
    <t>6. Common Shares The Company is authorized to issue 250,000,000 common shares with a par value of $0.0001 per share. Holders of the Company’s common stock are entitled to one vote for each share. At March 31, 2020, there were 61,218,151 shares of OneSpaWorld common stock issued and outstanding. Dividends Declared Per Common Share On March 24, 2020, the Company announced that it is deferring payment of its dividend declared on February 26, 2020, for payment on May 29, 2020, to shareholders of record on April 10, 2020, until the Board of Directors reapproves its payment; and withdrawing its dividend program until further notice. Public and Private Warrants During the first quarter of 2020 the Company repurchased 348,521 warrants for a total of $0.9 million in open market transactions. As of March 31, 2020, 24,150,379 warrants were issued and outstanding.</t>
  </si>
  <si>
    <t>STOCK-BASED EMPLOYEE COMPENSATION</t>
  </si>
  <si>
    <t>Disclosure Of Compensation Related Costs Sharebased Payments [Abstract]</t>
  </si>
  <si>
    <t>7. STOCK-BASED EMPLOYEE COMPENSATION Successor: Restricted Share Units On January 21, 2020, the Company granted 181,521 time-based restricted share unit awards to certain employees which vest in equal installments over three years. The following is a summary of restricted share unit activity for the three months ended March 31, 2020:
Restricted Share Units Activity
Number of Awards
Weighted-Average Grant Date Fair Value
Non-Vested share units as of December 31, 2019
60,902
$
15.60
Granted
181,521
15.67
Vested
-
-
Canceled
-
-
Non-Vested share units as of March 31, 2020
242,423
$
15.65
Performance Share Units On January 21, 2020, the Company granted 181,521 performance share unit awards to certain employees which vest upon the achievement of certain pre-established performance target established for the 2020 calendar year and the satisfaction of an additional time-based vesting requirement that generally requires continued employment through January 21, 2023. Performance share units are converted into shares of common stock upon vesting on a one-for-one basis. The Company estimates the fair value of each performance share when the grant is authorized, and the related service period has commenced. The Company recognizes compensation cost over the vesting period based on the probability of the performance conditions being achieved. If the specified service and performance conditions are not met, compensation expense is not recognized, and any previously recognized compensation expense will be reversed. The following is a summary of performance share unit activity for the three months ended March 31, 2020:
Performance Share Unit Activity
Number of Awards
Weighted-Average Grant Date Fair Value
Non-Vested share units as of December 31, 2020
Granted
181,521
$
15.67
Vested
-
-
Canceled
-
-
Non-Vested share units as of March 31, 2020
181,521
$
15.67
The share-based compensation expense for the three months ended March 31, 2020 (Successor) and for the period from March 20, 2019 to March 31, 2019 (Successor) was $0.4 million and $20.4 million, respectively, which is included as a component of salary and payroll taxes in the accompanying condensed consolidated and combined statements of operations. There was no share-based compensation expense for the period from January 1, 2019 to March 19, 2019 (Predecessor).</t>
  </si>
  <si>
    <t>NONCONTROLLING INTEREST</t>
  </si>
  <si>
    <t>Noncontrolling Interest [Abstract]</t>
  </si>
  <si>
    <t xml:space="preserve">8. As of December 31, 2019, the Company had a 60% controlling interest and a third party has a 40% noncontrolling interest of Medispa Limited, a Bahamian entity that is a subsidiary of the Company. The operations of MediSpa Limited relate to the delivery of non-invasive aesthetic services, provision of related services, and the sale of related products onboard passenger cruise ships and at hotel and resort spas outside the tax jurisdiction of the U.S. (Successor). On February 14, 2020, the Company purchased the 40% noncontrolling interest for $12.3 million in a combination of $10.8 million in cash and 98,753 shares of the Company’s common stock at a share price of $15.26. As a result of the transaction, the difference between the carrying value of the noncontrolling interest purchased and the consideration given was recorded as additional paid-in capital. Total equity was adjusted during the three months ended March 31, 2020 (Successor) due to the purchase of noncontrolling interest by the Company as follows (in thousands):
Three Months Ended March 31, 2020
Decrease in noncontrolling interest
$(4,113
)
Decrease in additional paid-in capital
(6,697
) </t>
  </si>
  <si>
    <t>REVENUE RECOGNITION</t>
  </si>
  <si>
    <t>Revenue From Contract With Customer [Abstract]</t>
  </si>
  <si>
    <t>9.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difference in the timing of recognition. Product Revenues Product revenues consist primarily of sales of health and wellness products, such as facial skincare, body care, hair care, orthotics and nutritional supplements to cruise ship passengers, destination resort guests and timetospa.com 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solidated balance sheets and was $0.6 million and $0.8 million as of March 31, 2020 and December 31, 2019, respectively. Customer Loyalty Rewards Program The Company initiated a customer loyalty program during October 2019 in which customers earn points based on their spending on timetospa.com Contract Balances (in thousands) Receivables from the Company’s contracts with customers are included within accounts receivables, net.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March 31, 2020, and December 31, 2019, our receivables from contracts with customers were $16,128 and $30,513, respectively. Our contract liabilities for gift cards and customer loyalty programs are described above. Disaggregation of Revenue and Segment Reporting The Company operates facilities on cruise ships and in destination resorts, where we provide health and wellness, fitness and beauty services and sell related product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Successor
Predecessor
Consolidated
Combined
Three Months Ended March 31, 2020
March 20, 2019 to March 31, 2019
January 1, 2019 to March 19, 2019
Service Revenues:
Maritime
$
80,814
$
13,083
$
81,170
Destination resorts
8,759
1,630
10,110
Total service revenues
89,573
14,713
91,280
Product revenues:
Maritime
23,387
4,078
25,794
Destination resorts
613
103
633
Timetospa.com
734
120
745
Total product revenues
24,734
4,301
27,172
Total revenues
$
114,307
$
19,014
$
118,452</t>
  </si>
  <si>
    <t>RELATED PARTY TRANSACTIONS</t>
  </si>
  <si>
    <t>Related Party Transactions [Abstract]</t>
  </si>
  <si>
    <t>10. Predecessor: The Company receives services and support from various functions performed by Parent. These expenses relate to allocations of Parent corporate overhead. Successor: OSW Predecessor entered into an Executive Services Agreement, concurrent with the closing of the Business Combination, with Nemo Investor Aggregator, Limited (“Nemo”), the parent company of Steiner Leisure, which became effective at the time of the closing. The agreement provides that after the closing of the Business Combination, Leonard Fluxman and Stephen Lazarus are to be made available to provide certain transition services to Nemo until December 31, 2020 in exchange for $850,000. During the three months ended March 31, 2020, the Company recorded approximately $0.2 million as a reduction of salaries and payroll taxes on the condensed consolidated statement of operations. Predecessor and Successor: OSW Predecessor entered into a Management Agreement, dated May 25, 2018 and amended and restated on October 25, 2018, with Bliss World LLC, an indirect subsidiary of Steiner Leisure, which became effective at the time of the closing of the Business Combination. The agreement provides that OSW Predecessor will manage the operation of nine U.S. health and wellness centers on behalf of Bliss World LLC in exchange for approximately $1.25 million in the aggregate for the year ended December 31, 2019. Subject to certain customary early termination rights, the agreement terminates, with respect to each health and wellness center, upon expiration or termination of the respective lease for each such health and wellness center. During the three months ended March 31, 2020, the Company was billed approximately $0.1 million. This amount was recorded in service revenues on the condensed consolidated statement of operations. On August 3, 2018, the Company entered into a lease of office space in Coral Gables, Florida (the “Coral Gables Lease”) with an initial lease term of twelve years and options to renew for two periods of five years each. Additionally, on August 3, 2018, the Company entered into a sublease of the Coral Gables Lease with SMS, with an initial term of five years with an annual rent amount of approximately $480,000. During the three months ended March 31, 2020, the Company was billed approximately $0.1 million. This amount was recorded in administrative expense on the condensed consolidated statement of operations.</t>
  </si>
  <si>
    <t>SEGMENT AND GEOGRAPHICAL INFORMATION</t>
  </si>
  <si>
    <t>Segment Reporting [Abstract]</t>
  </si>
  <si>
    <t>11. SEGMENT AND GEOGRAPHICAL INFORMATION The Company operates facilities on cruise ships and in destination resort health and wellness centers, which provide health and wellness services and sell beauty products onboard cruise ships and in destination resort health and wellness center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Successor
Predecessor
Three Months Ended
March 20, 2019 to
January 1, 2019
March 31, 2020
March 31, 2019
March 19, 2019
Revenues:
U.S.
$
7,336
$
707
$
6,008
Not connected to a country
101,672
17,012
106,886
Other
5,299
1,295
5,558
Total
$
114,307
$
19,014
$
118,452
As of
March 31, 2020
December 31, 2019
Property and equipment, net:
U.S.
$
8,778
$
9,965
Not connected to a country
7,802
6,826
Other
5,612
5,950
Total
$
22,192
$
22,741</t>
  </si>
  <si>
    <t>CHANGES IN ACCUMULATED OTHER COMPREHENSIVE INCOME (LOSS)</t>
  </si>
  <si>
    <t>Stockholders Equity Note [Abstract]</t>
  </si>
  <si>
    <t xml:space="preserve">12. CHANGES IN ACCUMULATED OTHER COMPREHENSIVE INCOME (LOSS) The following table presents the changes in accumulated other comprehensive income (loss) by component for the three months ended March 31, 2020 (Successor), for the periods from March 20, 2019 to March 31, 2019 (Successor) and from January 1, 2019 to March 19, 2019 (Predecessor), respectively (in thousands):
Successor
Predecessor
Accumulated Other Comprehensive Income (Loss) for the Three Months Ended March 31, 2020
Accumulated Other Comprehensive Income (Loss) for the period from January 20, 2019 to March 31, 2019 (2)
Accumulated Other Comprehensive Income (Loss) for the period from January 1, 2019 to March 19, 2019 (2)
Foreign Currency Translation Adjustments
Changes Related to Cash Flow Derivative Hedge (1)
Accumulated Other Comprehensive Loss
Foreign Currency Translation Adjustments
Foreign Currency Translation Adjustments
Accumulated other comprehensive (loss) income, beginning of the period
$
(183
)
$
902
$
719
$
-
$
(649
)
Other comprehensive (loss) income before reclassifications
(493
)
(5,955
)
(6,448
)
(261
)
(165
)
Amounts reclassified from accumulated other comprehensive loss
-
(38
)
(38
)
-
-
Net current period other comprehensive loss
(493
)
(5,993
)
(6,486
)
(261
)
(165
)
Ending balance
$
(676
)
$
(5,091
)
$
(5,767
)
$
(261
)
$
(814
)
(1)
See Note 13.
(2)
For the period from January 20, 2019 to March 19, 2019 (Successor) and for the period from January 1, 2019 to February 19, 2019 (Predecessor), the only component of other comprehensive income (loss) was foreign currency translation adjustments. </t>
  </si>
  <si>
    <t>FAIR VALUE MEASUREMENTS AND DERIVATIVES</t>
  </si>
  <si>
    <t>Fair Value Disclosures [Abstract]</t>
  </si>
  <si>
    <t xml:space="preserve">13. FAIR VALUE MEASUREMENTS AND DERIVATIVES Fair Value Measurements The Company’s outstanding long-term debt as of March 31, 2020 (Successor) was recently originated and bears variable interest rates. As a result, the Company believes that the fair value of long-term debt as of March 31, 2020 and December 31, 2019, respectively, approximates its carrying amount. As the fair value estimate of the long-term debt, generally requires the use of a discounted cash flow analysis based on current market interest rates for debt issuances with similar remaining years-to-maturity and adjusted for credit risk, the Company concluded that this fair value estimate represents a Level 3 measurement in the fair value hierarchy.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March 31, 2020 Using
Fair Value Measurements at December 31, 2019 Using
Description
Balance Sheet Location
Total
Level 1
Level 2
Level 3
Total
Level 1
Level 2
Level 3
Assets:
Derivative financial instruments (1)
Other current assets
$
-
$
$
$
$
250
$
-
$
250
$
-
Derivative financial instruments (1)
Other non-current assets
-
-
-
-
652
-
652
-
Total Assets
-
-
-
-
902
-
902
-
Liabilities:
Derivative financial instruments (1)
Other current liabilities
-
-
1,623
-
-
-
-
-
Derivative financial instruments (1)
Other long term liabilities
-
-
3,469
-
-
-
-
-
Total Liabilities
$
-
$
-
$
5,092
$
-
$
-
$
-
$
-
$
-
(1)
Consists of an interest rate swap. Derivatives Successor: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Company classifies derivative instrument cash flows from hedges of benchmark interest rate as operating activities due to the nature of the hedged item. If it is determined that the hedged forecasted transaction is no longer probable of occurring, then the amount recognized in accumulated other comprehensive income (loss) is released to earnings.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19, the Company entered into a floating-to-fixed interest rate swap agreement to make a series of payments based on a fixed interest rate of 1.457% and receive a series of payments based on the greater of 1 Month USD LIBOR or Strike which is used to hedge the Company’s exposure to changes in cash flows associated with its variable rate Term Loan Facilities and has designated this derivative as a cash flow hedge. Both the fixed and floating payment streams are based on a notional amount of $174.7 million at the inception of the contract. The interest rate swap agreement has a maturity date of September 19, 2024. As of March 31, 2020 and December 31, 2019, the notional amount is $168.0 million and $173.9 million, respectively. There was no ineffectiveness related to the interest rate swaps. The gain or loss on the derivative is recorded as a component of accumulated other comprehensive income (loss) and subsequently reclassified into interest expense in the same period(s) during which the hedged transaction affects earnings. The Company expects to reclassify $0.2 million of income from accumulated other comprehensive income (loss) into interest expense within the next twelve months.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is not required to post cash collateral related to this derivative instrument. The effect of the interest rate swap contract designated as cash flows hedging instrument on the condensed consolidated financial statements was as follows (in thousands):
Derivative
Amount of Loss Recognized in Accumulated Other Comprehensive Income (Loss) on Derivative
Location of Gain Reclassified From Accumulated Other Comprehensive Income (Loss) into Income
Amount of Loss Reclassified from Accumulated Other Comprehensive Income (Loss) into Income
January 1, 2020 to March 31, 2020
January 1, 2020 to March 31, 2020
Interest rate swap
$
(5,955
)
Interest expense
$
(38
)
Total
$
(5,955
)
$
(38
)
Predecessor: During the period from January 1, 2019 to March 19, 2019, the Company did not enter into or transact any derivative contracts designated as cash flows hedges. Nonfinancial Instruments that are Measured at Fair Value on a Nonrecurring Basis Valuation of Goodwill and Trade Name (Successor): We recognized goodwill impairment charges of $190 million for these two segment reporting units and an impairment charge of $0.7 million for the trade name during the three months ended March 31, 2020 (see Note 4). The determination of our reporting units' goodwill and trade name fair values includes numerous assumptions that are subject to various risks and uncertainties. We applied the income approach to estimate the fair value of the reporting units. The income approach estimates the fair value by discounting each reporting unit’s estimated future cash flows using the company estimate of the discount rate, or expected return, that a market participant would have required as of the valuation date. Significant assumptions in the income approach, all of which are considered Level 3 inputs, include the estimated future net annual cash flows for each reporting unit and the discount rate. The discount rates utilized to value the reporting units were approximately 14% and 12.5%, depending on the risk and uncertainty inherent in the respective reporting unit. The trade name was valued through application of the relief from royalty method and significant assumptions are considered Level 3 inputs. Under this method, a royalty rate is applied to the revenues associated with the trade name to capture value associated with use of the name as if licensed. The resulting royalty savings are then discounted to present fair value at rates reflective of the risk and return expectations of the interests to derive its fair value as of the impairment testing date. </t>
  </si>
  <si>
    <t>INCOME TAXES</t>
  </si>
  <si>
    <t>Income Tax Disclosure [Abstract]</t>
  </si>
  <si>
    <t xml:space="preserve">14. INCOME TAXES The Company recorded an income tax expense of approximately $1.8 million, $0.7 million and $0.1 million for the three months ended March 31, 2020 (Successor), period from March 20, 2019 to March 31, 2019 (Successor) and period from January 1, 2019 to March 19, 2019 (Predecessor), respectively. For the three months ended March 31, 2020, the Company recorded a $1.9 million income tax expense relating to the establishment of a valuation allowance in jurisdictions where the Company has concluded that it is more likely than not that the deferred tax assets are not realizable. On March 27, 2020, the Coronavirus Aid, Relief and Economic Security Act (the “CARES Act”) was enacted in the U.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hile the Company is still assessing the impact of the legislation, we do not expect there to be a material impact to our consolidated financial statements at this time. </t>
  </si>
  <si>
    <t>SUBSEQUENT EVENTS</t>
  </si>
  <si>
    <t>Subsequent Events [Abstract]</t>
  </si>
  <si>
    <t xml:space="preserve">15. SUBSEQUENT EVENTS On April 30, 2020, we announced a definitive agreement to sell $75 million in common equity and warrants to SLL and its affiliates and other investors, including certain funds advised by Neuberger Berman Investment Advisers LLC and members of the Company’s management and its Board of Directors. The issuance of 18.8 million common shares and five million warrants were unanimously approved by the Board of Directors of the Company. The transaction is subject to shareholder approval. Each of the Company’s management and directors who have made a commitment in the transaction have agreed to vote their existing shares in favor of the transaction. Proceeds from this investment will be used for general, corporate and working capital purposes and to pay transaction fees and expenses. </t>
  </si>
  <si>
    <t>SUMMARY OF SIGNIFICANT ACCOUNTING POLICIES (Policies)</t>
  </si>
  <si>
    <t>Basis of Presentation, Principles of Consolidation and Principles of Combination</t>
  </si>
  <si>
    <t>Basis of Presentation, Principles of Consolidation and Principles of Combination The financial information beginning March 20, 2019 is referred to as “Successor” company information and reflects the consolidated financial statements of OneSpaWorld, including the financial statement effects of recording fair value adjustments and the capital structure resulting from the Business Combination. Black lines have been drawn to separate the Successor’s financial information from that of the Predecessor since their financial statements are not comparable as a result of the application of acquisition accounting and the Company’s capital structure resulting from the Business Combination. In the opinion of management, the accompanying unaudited condensed consolidated and combined financial statements have been prepared pursuant to the rules and regulations of the United States Securities and Exchange Commission (the “SEC”). Certain information and footnote disclosures normally included in quarterly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for the period from January 1 to March 31, 2020 are not necessarily indicative of the results of operations or cash flows that may be expected for the remainder of 2020. The unaudited condensed consolidated financial statements should be read in conjunction with the consolidated financial statements and related notes thereto included in our Annual Report on Form 10-K for the year ended December 31, 2019 (the “2019 10-K”). The preparation of consolidated and combin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cessor: The accompanying unaudited condensed consolidated financial statements as of and for the period from January 1, 2020 to March 31, 2020 and from March 20, 2019 to March 31, 2019, includes the condensed consolidated balance sheet and statement of operations, comprehensive loss, changes in equity, and cash flows of OneSpaWorld. All significant intercompany items and transactions have been eliminated in consolidation. Predecessor: The condensed combined OSW financial statements (the “OSW financial statements”) include the accounts of the wholly-owned and indirect subsidiaries of Steiner Leisure listed in Note 1 to the Consolidated Financial Statements in the 2019 10-K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at that time. The OSW condensed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ndensed combined OSW financial statements may not be indicative of what they would have been had OSW actually been a separate stand-alone entity. The accompanying condensed combined OSW financial statements include the equity, revenues and expenses specifically related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y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Management believes the assumptions and allocations underlying the accompanying condensed combined OSW financial statements and notes to the OSW condensed combined financial statements are reasonable, appropriate and consistently applied for the periods presented. Management believes the accompanying condensed combined OSW financial statements reflect all costs of doing business. The accompanying OSW condensed combined financial statements have been prepared in conformity with U.S. GAAP.</t>
  </si>
  <si>
    <t>Loss Per Share</t>
  </si>
  <si>
    <t>Loss Per Share (Successor) Basic earnings (loss) per share is computed by dividing net (loss) income by the weighted average number of common shares outstanding for the period. Diluted earnings per share is computed by dividing net income by the weighted average number of diluted shares, as calculated under the treasury stock method, which includes the potential effect of dilutive common stock equivalents, such as options and warrants to purchase common shares. If the entity reports a net loss, rather than net income for the period, the computation of diluted loss per share excludes the effect of dilutive common stock equivalents, as their effect would be anti-dilutive. The following table provides details underlying OneSpaWorld’s loss per basic and diluted share calculation for the three months ended March 31, 2020 and for the period from March 20, 2019 to March 31, 2019 (in thousands):
Three Months Ended March 31, 2020
March 20, 2019 to March 31, 2019
Net loss attributable to common shareholders – basic and diluted (a)
$
(198,662
)
$
(22,683
)
Weighted average shares outstanding – basic and diluted
61,169
61,118
Loss per share:
Basic and diluted
$
(3.25
)
$
(0.37
) (a) Calculated as total net loss less amounts attributable to noncontrolling interest. For the three months ended March 31, 2020 and for the period from March 20, 2019 to March 31, 2019, potential common shares under the treasury stock method and the if-converted method were antidilutive because the Company reported a net loss in these periods. Consequently, the Company did not have any adjustments in these periods between basic and diluted loss per share related to stock options, restricted share units and warrants. The table below presents the weighted-average number of antidilutive potential common shares that are not considered in the calculation of diluted loss per share (in thousands):
Successor
Three Months Ended March 31, 2020
March 20, 2019 to March 31, 2019
Common stock warrants
24,408
27,605
Deferred shares
6,600
6,600
Employee stock options
4,376
4,547
Restricted stock units
201
—
35,585
38,752</t>
  </si>
  <si>
    <t>Recent Accounting Pronouncements</t>
  </si>
  <si>
    <t>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The update is effective retrospectively for annual periods beginning after December 15, 2020, and interim periods beginning after December 15, 2021, with early adoption permitted. We intend to elect the optional transition method, which allows entities to initially apply the standard at the adoption date and recognize a cumulative-effect adjustment to the opening balance of retained earnings in the period of adoption. In June 2016, the FASB issued ASU 2016-13, “Financial Instruments—Credit Losses (Topic 326).” This ASU amends the Board’s guidance on the impairment of financial instruments. The ASU adds to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GAAP by decreasing the number of impairment models that entities use to account for debt instruments. The update is effective for fiscal years beginning after December 15, 2020. The Company is currently assessing the impact the adoption of this guidance will have on its consolidated financial statements. The United Kingdom’s Financial Conduct Authority, which regulates the London Interbank Offered Rate (“LIBOR”), announced in July 2017 its intent to phase out the use of LIBOR by the end of 2021. The U.S. Federal Reserve, in conjunction with the Alternative Reference Rates Committee, identified the Secured Overnight Financing Rate (“SOFR”) as its preferred benchmark alternative to U.S. dollar LIBOR. SOFR represents a measure of the cost of borrowing cash overnight, collateralized by U.S. Treasury securities, and is calculated based on directly observable U.S. Treasury-backed repurchase transactions. In March 2020, in response to this transition, the FASB issued ASU 2020-04, Reference Rate Reform (Topic 848) – Facilitation of the Effects of Reference Rate Reform on Financing Reporting consolidated financial statements</t>
  </si>
  <si>
    <t>Correction of Immaterial Errors</t>
  </si>
  <si>
    <t xml:space="preserve">Correction of Immaterial Errors The Company corrected errors that were immaterial to the previously reported condensed consolidated financial statements as of March 31, 2019. These errors were identified in connection with the preparation of our condensed consolidated financial statements for the second quarter of 2019 and our annual 2019 consolidated financial statements and relate to the period from March 20, 2019 to March 31, 2019 (Successor). As previously disclosed in the Company’s 2019 10-K, The consolidated statement of cash flows for the period from March 20, 2019 to March 31, 2019 (Successor) has been corrected for the effect of the above referenced balance sheet adjustments and other cash flow presentation items. The effect of correcting i) above resulted in a $26.6 million decrease in Cash Flow Used in Investing Activities attributable to the acquisition of OSW Predecessor, which was further reduced to reflect $14.6 million of cash acquired in the Business Combination (which was previously presented as cash and cash equivalents, beginning of period). The effect of correcting iii) above resulted in a $6.8 million increase in Cash Flow Used In Operating Activities (specifically, to decrease the change in other noncurrent assets), which was offset partially by a correction for $3.0 million associated with payment of accrued expenses. The Company also corrected the presentation of Net Proceeds From Haymaker and Institutional Investors by reducing the amount previously presented by $25.0 million, the effect of exchange rate changes on cash by reducing it by $0.6 million, and adjusted cash and cash equivalents at beginning of period to $1.7 million, which was the cash held by Haymaker at the Business Combination Date. Additionally as previously disclosed in the Company’s 2019 10-K The corrections of these errors did not have any effect on the condensed consolidated and combined statement of operations for the interim periods previously presented as of March 31, 2019. Additionally, these errors did not have any effect on cash and cash equivalents at March 31, 2019. The corrections of these errors did not have any effect on the condensed consolidated statements of operations for any of the periods previously presented. Additionally, these errors did not have any effect on cash and cash equivalents at March 31, 2019. </t>
  </si>
  <si>
    <t>SUMMARY OF SIGNIFICANT ACCOUNTING POLICIES (Tables)</t>
  </si>
  <si>
    <t>Summary of Loss per Basic and Diluted Share Calculation</t>
  </si>
  <si>
    <t>The following table provides details underlying OneSpaWorld’s loss per basic and diluted share calculation for the three months ended March 31, 2020 and for the period from March 20, 2019 to March 31, 2019 (in thousands):
Three Months Ended March 31, 2020
March 20, 2019 to March 31, 2019
Net loss attributable to common shareholders – basic and diluted (a)
$
(198,662
)
$
(22,683
)
Weighted average shares outstanding – basic and diluted
61,169
61,118
Loss per share:
Basic and diluted
$
(3.25
)
$
(0.37
)</t>
  </si>
  <si>
    <t>Schedule of Weighted-Average Number of Antidilutive Potential Common Shares</t>
  </si>
  <si>
    <t>The table below presents the weighted-average number of antidilutive potential common shares that are not considered in the calculation of diluted loss per share (in thousands):
Successor
Three Months Ended March 31, 2020
March 20, 2019 to March 31, 2019
Common stock warrants
24,408
27,605
Deferred shares
6,600
6,600
Employee stock options
4,376
4,547
Restricted stock units
201
—
35,585
38,752</t>
  </si>
  <si>
    <t>BUSINESS COMBINATION (Tables)</t>
  </si>
  <si>
    <t>Schedule of unaudited supplemental pro forma</t>
  </si>
  <si>
    <t xml:space="preserve">The following information represents the unaudited supplemental pro forma results of the Company’s condensed consolidated statement of operations as if the Business Combination occurred on January 1, 2019, after giving effect to certain adjustments, including depreciation and amortization of the assets acquired and liabilities assumed based on their estimated fair values and changes in interest expense resulting from changes in debt (in thousands):
Three Months Ended
March 31, 2019
Revenues
$
137,466
Net loss
$
(46,506
) </t>
  </si>
  <si>
    <t>GOODWILL AND OTHER INTANGIBLE ASSETS (Tables)</t>
  </si>
  <si>
    <t>Summary of Changes in Carrying Amount of Goodwill</t>
  </si>
  <si>
    <t>The changes in the carrying amount of goodwill for each unit for the three months ended March 31, 2020 (Successor) were as follows (in thousands):
Maritime
Destination Resorts
Total
Balance at December 31, 2019
$
174,150
$
15,927
$
190,077
Impairment
(174,150
)
(15,927
)
(190,077
)
Balance at March 31, 2020
$
-
$
-
$
-</t>
  </si>
  <si>
    <t>Summary of Cost, Accumulated Amortization, and Net Balance of the Definite-Lived Intangible Assets</t>
  </si>
  <si>
    <t>Intangible assets consist of finite and indefinite life assets. The following is a summary of the Company’s intangible assets as of March 31, 2020 (in thousands, except amortization period):
Successor:
Cost
Accumulated Amortization and Impairment
Net Balance
Amortization Period (in years)
Retail concession agreements
$
604,700
$
(16,042
)
$
588,658
39
Destination resort agreements
17,900
(1,205
)
16,695
15
Trade name
6,200
(700
)
5,500
Indefinite-life
Licensing agreement
1,000
(122
)
878
8
$
629,800
$
(18,069
)
$
611,731
The following is a summary of the Company’s intangible assets as of December 31, 2019 (in thousands, except amortization period):
Successor:
Cost
Accumulated Amortization
Net Balance
Amortization Period (in years)
Retail concession agreements
$
604,700
$
(12,165
)
$
592,535
39
Destination resort agreements
17,900
(907
)
16,993
15
Trade name
6,200
-
6,200
Indefinite-life
Licensing agreement
1,000
(91
)
909
8
$
629,800
$
(13,163
)
$
616,637</t>
  </si>
  <si>
    <t>LONG-TERM DEBT (Tables)</t>
  </si>
  <si>
    <t>Schedule of Long-term Debt</t>
  </si>
  <si>
    <t>Long-term debt consisted of the following (in thousands, except interest rate):
Interest Rate As of
As of
March 31, 2020
December 31, 2019
Maturities Through
March 31, 2020
December 31, 2019
First lien term loan facility
5.4%
5.5%
2026
$
202,457
$
202,457
Second lien term loan facility
9.1%
9.3%
2027
25,000
25,000
First lien revolving facility
5.4%
-
2024
20,000
-
Total debt
$
247,457
$
227,457
Less: unamortized debt Issuance cost
(5,794
)
(6,050
)
Total debt, net of unamortized debt Issuance cost
$
241,663
$
221,407</t>
  </si>
  <si>
    <t>Schedule of Principal Repayments on Long-term Debt</t>
  </si>
  <si>
    <t>The Following are scheduled principal repayments on long-term as of March 31, 2020 for each of the next five years (in thousands):
Year
Amount
2020
$
-
2021
-
2022
1,776
2023
2,085
2024
22,085
Thereafter Total
221,511
$
247,457</t>
  </si>
  <si>
    <t>STOCK-BASED EMPLOYEE COMPENSATION (Tables)</t>
  </si>
  <si>
    <t>Summary of Restricted Share Unit Activity</t>
  </si>
  <si>
    <t>The following is a summary of restricted share unit activity for the three months ended March 31, 2020:
Restricted Share Units Activity
Number of Awards
Weighted-Average Grant Date Fair Value
Non-Vested share units as of December 31, 2019
60,902
$
15.60
Granted
181,521
15.67
Vested
-
-
Canceled
-
-
Non-Vested share units as of March 31, 2020
242,423
$
15.65</t>
  </si>
  <si>
    <t>Summary of Performance Share Unit Activity</t>
  </si>
  <si>
    <t>The following is a summary of performance share unit activity for the three months ended March 31, 2020:
Performance Share Unit Activity
Number of Awards
Weighted-Average Grant Date Fair Value
Non-Vested share units as of December 31, 2020
Granted
181,521
$
15.67
Vested
-
-
Canceled
-
-
Non-Vested share units as of March 31, 2020
181,521
$
15.67</t>
  </si>
  <si>
    <t>NONCONTROLLING INTEREST (Tables)</t>
  </si>
  <si>
    <t>Summary of Total Equity Adjusted Due to Purchase of Noncontrolling Interest</t>
  </si>
  <si>
    <t>Total equity was adjusted during the three months ended March 31, 2020 (Successor) due to the purchase of noncontrolling interest by the Company as follows (in thousands):
Three Months Ended March 31, 2020
Decrease in noncontrolling interest
$(4,113
)
Decrease in additional paid-in capital
(6,697
)</t>
  </si>
  <si>
    <t>REVENUE RECOGNITION (Tables)</t>
  </si>
  <si>
    <t>Summary of Disaggregation of Revenue By Revenue Source and Operating Segment</t>
  </si>
  <si>
    <t>The following table disaggregates the Company’s revenues by revenue source and operating segment (in thousands):
Successor
Predecessor
Consolidated
Combined
Three Months Ended March 31, 2020
March 20, 2019 to March 31, 2019
January 1, 2019 to March 19, 2019
Service Revenues:
Maritime
$
80,814
$
13,083
$
81,170
Destination resorts
8,759
1,630
10,110
Total service revenues
89,573
14,713
91,280
Product revenues:
Maritime
23,387
4,078
25,794
Destination resorts
613
103
633
Timetospa.com
734
120
745
Total product revenues
24,734
4,301
27,172
Total revenues
$
114,307
$
19,014
$
118,452</t>
  </si>
  <si>
    <t>SEGMENT AND GEOGRAPHICAL INFORMATION (Tables)</t>
  </si>
  <si>
    <t>Summary of Geographic Information</t>
  </si>
  <si>
    <t>The Company is not able to identify the country of origin for the customers to which revenues from cruise ship operations relate. Geographic information is as follows (in thousands):
Successor
Predecessor
Three Months Ended
March 20, 2019 to
January 1, 2019
March 31, 2020
March 31, 2019
March 19, 2019
Revenues:
U.S.
$
7,336
$
707
$
6,008
Not connected to a country
101,672
17,012
106,886
Other
5,299
1,295
5,558
Total
$
114,307
$
19,014
$
118,452
As of
March 31, 2020
December 31, 2019
Property and equipment, net:
U.S.
$
8,778
$
9,965
Not connected to a country
7,802
6,826
Other
5,612
5,950
Total
$
22,192
$
22,741</t>
  </si>
  <si>
    <t>CHANGES IN ACCUMULATED OTHER COMPREHENSIVE INCOME (LOSS) (Tables)</t>
  </si>
  <si>
    <t>Schedule of Changes in Accumulated Other Comprehensive Income (Loss)</t>
  </si>
  <si>
    <t xml:space="preserve">The following table presents the changes in accumulated other comprehensive income (loss) by component for the three months ended March 31, 2020 (Successor), for the periods from March 20, 2019 to March 31, 2019 (Successor) and from January 1, 2019 to March 19, 2019 (Predecessor), respectively (in thousands):
Successor
Predecessor
Accumulated Other Comprehensive Income (Loss) for the Three Months Ended March 31, 2020
Accumulated Other Comprehensive Income (Loss) for the period from January 20, 2019 to March 31, 2019 (2)
Accumulated Other Comprehensive Income (Loss) for the period from January 1, 2019 to March 19, 2019 (2)
Foreign Currency Translation Adjustments
Changes Related to Cash Flow Derivative Hedge (1)
Accumulated Other Comprehensive Loss
Foreign Currency Translation Adjustments
Foreign Currency Translation Adjustments
Accumulated other comprehensive (loss) income, beginning of the period
$
(183
)
$
902
$
719
$
-
$
(649
)
Other comprehensive (loss) income before reclassifications
(493
)
(5,955
)
(6,448
)
(261
)
(165
)
Amounts reclassified from accumulated other comprehensive loss
-
(38
)
(38
)
-
-
Net current period other comprehensive loss
(493
)
(5,993
)
(6,486
)
(261
)
(165
)
Ending balance
$
(676
)
$
(5,091
)
$
(5,767
)
$
(261
)
$
(814
)
(1)
See Note 13.
(2)
For the period from January 20, 2019 to March 19, 2019 (Successor) and for the period from January 1, 2019 to February 19, 2019 (Predecessor), the only component of other comprehensive income (loss) was foreign currency translation adjustments. </t>
  </si>
  <si>
    <t>FAIR VALUE MEASUREMENTS AND DERIVATIVES (Tables)</t>
  </si>
  <si>
    <t>Schedule of Fair Value, Assets and Liabilities Measured on Recurring Basis</t>
  </si>
  <si>
    <t xml:space="preserve">The following table presents information about the Company’s financial instruments recorded at fair value on a recurring basis (in thousands):
Fair Value Measurements at March 31, 2020 Using
Fair Value Measurements at December 31, 2019 Using
Description
Balance Sheet Location
Total
Level 1
Level 2
Level 3
Total
Level 1
Level 2
Level 3
Assets:
Derivative financial instruments (1)
Other current assets
$
-
$
$
$
$
250
$
-
$
250
$
-
Derivative financial instruments (1)
Other non-current assets
-
-
-
-
652
-
652
-
Total Assets
-
-
-
-
902
-
902
-
Liabilities:
Derivative financial instruments (1)
Other current liabilities
-
-
1,623
-
-
-
-
-
Derivative financial instruments (1)
Other long term liabilities
-
-
3,469
-
-
-
-
-
Total Liabilities
$
-
$
-
$
5,092
$
-
$
-
$
-
$
-
$
-
(1)
Consists of an interest rate swap. </t>
  </si>
  <si>
    <t>Schedule of Interest Rate Derivatives</t>
  </si>
  <si>
    <t>The effect of the interest rate swap contract designated as cash flows hedging instrument on the condensed consolidated financial statements was as follows (in thousands):
Derivative
Amount of Loss Recognized in Accumulated Other Comprehensive Income (Loss) on Derivative
Location of Gain Reclassified From Accumulated Other Comprehensive Income (Loss) into Income
Amount of Loss Reclassified from Accumulated Other Comprehensive Income (Loss) into Income
January 1, 2020 to March 31, 2020
January 1, 2020 to March 31, 2020
Interest rate swap
$
(5,955
)
Interest expense
$
(38
)
Total
$
(5,955
)
$
(38
)</t>
  </si>
  <si>
    <t>ORGANIZATION - Additional Information (Details) - USD ($) $ in Millions</t>
  </si>
  <si>
    <t>Mar. 24, 2020</t>
  </si>
  <si>
    <t>Cruise ship personnel repatriated</t>
  </si>
  <si>
    <t>52.00%</t>
  </si>
  <si>
    <t>Spa personnel furloughed</t>
  </si>
  <si>
    <t>96.00%</t>
  </si>
  <si>
    <t>Corporate personnel furloughed</t>
  </si>
  <si>
    <t>38.00%</t>
  </si>
  <si>
    <t>Dividend declared date</t>
  </si>
  <si>
    <t>Feb. 26,
		2020</t>
  </si>
  <si>
    <t>Common stock and warrants sold</t>
  </si>
  <si>
    <t>Credit Facility [Member]</t>
  </si>
  <si>
    <t>Proceeds from credit facility</t>
  </si>
  <si>
    <t>SUMMARY OF SIGNIFICANT ACCOUNTING POLICIES - Additional Information (Details) - USD ($) $ in Thousands</t>
  </si>
  <si>
    <t>Jun. 30, 2019</t>
  </si>
  <si>
    <t>Summary Of Significant Accounting Policies [Line Items]</t>
  </si>
  <si>
    <t>Accumulated other comprehensive income (loss), net of tax</t>
  </si>
  <si>
    <t>Decrease in cash flow used in investing activities</t>
  </si>
  <si>
    <t>Adjusted cash and cash equivalents</t>
  </si>
  <si>
    <t>Decrease in other noncurrent assets</t>
  </si>
  <si>
    <t>Correction of Immaterial Errors [Member]</t>
  </si>
  <si>
    <t>Goodwill, immaterial corrections</t>
  </si>
  <si>
    <t>Decrease attributable to incorrectly including as consideration transferred</t>
  </si>
  <si>
    <t>Error corrections and prior period adjustments, description</t>
  </si>
  <si>
    <t>The effect of correcting i) above resulted in a $26.6 million decrease in Cash Flow Used in Investing Activities attributable to the acquisition of OSW Predecessor, which was further reduced to reflect $14.6 million of cash acquired in the Business Combination (which was previously presented as cash and cash equivalents, beginning of period). The effect of correcting iii) above resulted in a $6.8 million increase in Cash Flow Used In Operating Activities (specifically, to decrease the change in other noncurrent assets)</t>
  </si>
  <si>
    <t>adjusting for (i) a decrease of $26.6 million attributable to incorrectly including as consideration transferred change in control payments pursuant to employment agreements entered into in 2016 that were earned upon consummation of the Business Combination for services rendered prior to the Business Combination for which an assumed liability had been recorded in the purchase accounting treatment of the Business Combination; (ii) a decrease of $3.2 million attributable to a receivable due from Parent for the reimbursement of cash payments made by the Company on behalf of the Parent that had not been recorded in the purchase accounting treatment of the Business Combination and (iii) an increase of $6.8 million attributable to contract acquisition costs that had incorrectly been recorded as an intangible asset in the purchase accounting of the Business Combination.</t>
  </si>
  <si>
    <t>Decrease of receivable due from parent for reimbursement of cash payments</t>
  </si>
  <si>
    <t>Acquisition costs</t>
  </si>
  <si>
    <t>Accrued Expenses</t>
  </si>
  <si>
    <t>Increase decrease accrued expenses</t>
  </si>
  <si>
    <t>Business combination, consideration transferred</t>
  </si>
  <si>
    <t>Effect of exchange rate on cash and cash equivalents</t>
  </si>
  <si>
    <t>Decrease attributable to understating prepaid expenses and other current assets</t>
  </si>
  <si>
    <t>Net adjustments to additional paid in capital to reverse and incorrect entry</t>
  </si>
  <si>
    <t>Correction of Immaterial Errors [Member] | Additional Paid-in Capital [Member]</t>
  </si>
  <si>
    <t>Correcting these errors decreased additional paid in capital and stockholders' equity</t>
  </si>
  <si>
    <t>Correction of Immaterial Errors [Member] | Parent [Member]</t>
  </si>
  <si>
    <t>Owner Of One Spa World Medi spa Bahamas Limited [Member]</t>
  </si>
  <si>
    <t>Ownership percentage</t>
  </si>
  <si>
    <t>100.00%</t>
  </si>
  <si>
    <t>SUMMARY OF SIGNIFICANT ACCOUNTING POLICIES - Summary of Loss per Basic and Diluted Share Calculation (Details) - USD ($) $ / shares in Units, shares in Thousands, $ in Thousands</t>
  </si>
  <si>
    <t>Net loss attributable to common shareholders – basic and diluted</t>
  </si>
  <si>
    <t>Weighted average shares outstanding – basic and diluted</t>
  </si>
  <si>
    <t>Loss per share:</t>
  </si>
  <si>
    <t>Basic and diluted</t>
  </si>
  <si>
    <t>SUMMARY OF SIGNIFICANT ACCOUNTING POLICIES - Summary of Weighted-Average Number of Antidilutive Potential Common Shares (Details) - shares shares in Thousands</t>
  </si>
  <si>
    <t>Antidilutive Securities Excluded From Computation Of Earnings Per Share [Line Items]</t>
  </si>
  <si>
    <t>Antidilutive securities excluded from computation of earnings per share, amount</t>
  </si>
  <si>
    <t>Warrant [Member]</t>
  </si>
  <si>
    <t>Deferred shares [Member]</t>
  </si>
  <si>
    <t>Employee Stock Option [Member]</t>
  </si>
  <si>
    <t>Restricted Stock Units [Member]</t>
  </si>
  <si>
    <t>BUSINESS COMBINATION - Additional Information (Details) - USD ($)</t>
  </si>
  <si>
    <t>Business Acquisition [Line Items]</t>
  </si>
  <si>
    <t>Maritime [Member]</t>
  </si>
  <si>
    <t>Destination Resorts [Member]</t>
  </si>
  <si>
    <t>Haymaker Acquisition Corp [Member]</t>
  </si>
  <si>
    <t>Business combination consummated date</t>
  </si>
  <si>
    <t>Mar. 19,
		2019</t>
  </si>
  <si>
    <t>BUSINESS COMBINATION - Schedule of Unaudited Supplemental Pro Forma (Details) - Haymaker Acquisition Corp [Member] $ in Thousands</t>
  </si>
  <si>
    <t>Mar. 31, 2019USD ($)</t>
  </si>
  <si>
    <t>Revenues</t>
  </si>
  <si>
    <t>GOODWILL AND OTHER INTANGIBLE ASSETS - Additional Information (Details) - USD ($) $ in Thousands</t>
  </si>
  <si>
    <t>Goodwill And Intangible Assets Disclosure [Line Items]</t>
  </si>
  <si>
    <t>Goodwill impairment charges</t>
  </si>
  <si>
    <t>Estimated amortization expense in 2020</t>
  </si>
  <si>
    <t>Estimated amortization expense in 2021</t>
  </si>
  <si>
    <t>Estimated amortization expense in 2022</t>
  </si>
  <si>
    <t>Estimated amortization expense in 2023</t>
  </si>
  <si>
    <t>Estimated amortization expense in 2024</t>
  </si>
  <si>
    <t>Trade Name [Member]</t>
  </si>
  <si>
    <t>Intangible assets, Impairment charge</t>
  </si>
  <si>
    <t>GOODWILL AND OTHER INTANGIBLE ASSETS - Summary of Changes in Carrying Amount of Goodwill (Details) $ in Thousands</t>
  </si>
  <si>
    <t>Mar. 31, 2020USD ($)</t>
  </si>
  <si>
    <t>Goodwill [Line Items]</t>
  </si>
  <si>
    <t>Balance at December 31, 2019</t>
  </si>
  <si>
    <t>Impairment</t>
  </si>
  <si>
    <t>GOODWILL AND OTHER INTANGIBLE ASSETS - Summary of Cost, Accumulated Amortization, and Net Balance of the Definite-Lived Intangible Assets (Details) - USD ($) $ in Thousands</t>
  </si>
  <si>
    <t>12 Months Ended</t>
  </si>
  <si>
    <t>Cost</t>
  </si>
  <si>
    <t>Accumulated Amortization and Impairment</t>
  </si>
  <si>
    <t>Net Balance</t>
  </si>
  <si>
    <t>Retail Concession Agreements [Member]</t>
  </si>
  <si>
    <t>Amortization Period (in years)</t>
  </si>
  <si>
    <t>39 years</t>
  </si>
  <si>
    <t>Destination Resort Agreements [Member]</t>
  </si>
  <si>
    <t>15 years</t>
  </si>
  <si>
    <t>Licensing Agreements [Member]</t>
  </si>
  <si>
    <t>8 years</t>
  </si>
  <si>
    <t>Trade Names [Member]</t>
  </si>
  <si>
    <t>Indefinite-life</t>
  </si>
  <si>
    <t>LONG-TERM DEBT - Summary of Long-term Debt (Details) - USD ($) $ in Thousands</t>
  </si>
  <si>
    <t>Total debt</t>
  </si>
  <si>
    <t>Less: unamortized debt Issuance cost</t>
  </si>
  <si>
    <t>Total debt, net of unamortized debt Issuance cost</t>
  </si>
  <si>
    <t>First Lien Term Loan Facility [Member]</t>
  </si>
  <si>
    <t>Long-term debt, Interest Rate</t>
  </si>
  <si>
    <t>5.40%</t>
  </si>
  <si>
    <t>5.50%</t>
  </si>
  <si>
    <t>Long-term debt, Maturities</t>
  </si>
  <si>
    <t>2026</t>
  </si>
  <si>
    <t>Second Lien Term Loan Facility [Member]</t>
  </si>
  <si>
    <t>9.10%</t>
  </si>
  <si>
    <t>9.30%</t>
  </si>
  <si>
    <t>2027</t>
  </si>
  <si>
    <t>First Lien Revolving Facility [Member]</t>
  </si>
  <si>
    <t>2024</t>
  </si>
  <si>
    <t>LONG-TERM DEBT - Additional Information (Details) - USD ($) $ in Thousands</t>
  </si>
  <si>
    <t>Commitment Fee Rate</t>
  </si>
  <si>
    <t>0.50%</t>
  </si>
  <si>
    <t>Commitment Fee Rate On Achievement Of Leverage Ratio</t>
  </si>
  <si>
    <t>0.325%</t>
  </si>
  <si>
    <t>Percentage of net cash proceeds on asset sales or other property dispositions</t>
  </si>
  <si>
    <t>Percentage of net cash proceeds on debt incurrence</t>
  </si>
  <si>
    <t>Quarterly amortization payments</t>
  </si>
  <si>
    <t>0.25%</t>
  </si>
  <si>
    <t>Debt instrument, covenant compliance</t>
  </si>
  <si>
    <t>As of March 31, 2020, and December 31, 2019, the Company was in compliance with all of the covenants contained in the New Credit Facilities.</t>
  </si>
  <si>
    <t>Amount borrowed</t>
  </si>
  <si>
    <t>Prior to the first anniversary [Member]</t>
  </si>
  <si>
    <t>call premium</t>
  </si>
  <si>
    <t>4.00%</t>
  </si>
  <si>
    <t>After the first anniversary [Member]</t>
  </si>
  <si>
    <t>2.50%</t>
  </si>
  <si>
    <t>After the second anniversary [Member]</t>
  </si>
  <si>
    <t>1.50%</t>
  </si>
  <si>
    <t>First Lien Credit Facilities [Member]</t>
  </si>
  <si>
    <t>Maximum borrowing capacity</t>
  </si>
  <si>
    <t>Debt instrument variable rate basis</t>
  </si>
  <si>
    <t>LIBOR plus a margin of 4.00%</t>
  </si>
  <si>
    <t>3.75%</t>
  </si>
  <si>
    <t>Debt instrument face amount</t>
  </si>
  <si>
    <t>Debt instrument term</t>
  </si>
  <si>
    <t>7 years</t>
  </si>
  <si>
    <t>5 years</t>
  </si>
  <si>
    <t>First Lien Revolving Facility [Member] | Letter of Credit [Member]</t>
  </si>
  <si>
    <t>First Lien Delayed Draw Facility [Member]</t>
  </si>
  <si>
    <t>LIBOR plus 7.50%</t>
  </si>
  <si>
    <t>7.50%</t>
  </si>
  <si>
    <t>LONG-TERM DEBT - Schedule of Principal Repayments on Long-term Debt (Details) - USD ($) $ in Thousands</t>
  </si>
  <si>
    <t>2022</t>
  </si>
  <si>
    <t>2023</t>
  </si>
  <si>
    <t>Thereafter Total</t>
  </si>
  <si>
    <t>Total Debt</t>
  </si>
  <si>
    <t>EQUITY - Additional Information (Details)</t>
  </si>
  <si>
    <t>Mar. 31, 2020USD ($)Vote$ / sharesshares</t>
  </si>
  <si>
    <t>Dec. 31, 2019$ / sharesshares</t>
  </si>
  <si>
    <t>Mar. 31, 2019$ / sharesshares</t>
  </si>
  <si>
    <t>Equity [Line Items]</t>
  </si>
  <si>
    <t>Common stock, par value | $ / shares</t>
  </si>
  <si>
    <t>Dividend payable date</t>
  </si>
  <si>
    <t>May 29,
		2020</t>
  </si>
  <si>
    <t>Dividend record date</t>
  </si>
  <si>
    <t>Apr. 10,
		2020</t>
  </si>
  <si>
    <t>Repurchase of warrants | $</t>
  </si>
  <si>
    <t>Public and Private Warrants [Member]</t>
  </si>
  <si>
    <t>Repurchase of warrant shares</t>
  </si>
  <si>
    <t>Warrants and Rights Outstanding | $</t>
  </si>
  <si>
    <t>Common Class A [Member]</t>
  </si>
  <si>
    <t>Number of common stock voting rights | Vote</t>
  </si>
  <si>
    <t>STOCK-BASED EMPLOYEE COMPENSATION - Additional Information (Details) - USD ($)</t>
  </si>
  <si>
    <t>Jan. 21, 2020</t>
  </si>
  <si>
    <t>Restricted Share Units [Member]</t>
  </si>
  <si>
    <t>Share-based Compensation Arrangement by Share-based Payment Award [Line Items]</t>
  </si>
  <si>
    <t>Number of awards granted to certain employees</t>
  </si>
  <si>
    <t>Vesting period</t>
  </si>
  <si>
    <t>3 years</t>
  </si>
  <si>
    <t>Performance Share Unit [Member]</t>
  </si>
  <si>
    <t>Share-based compensation expense</t>
  </si>
  <si>
    <t>Performance Share Unit [Member] | Salary and Payroll Benefits [Member]</t>
  </si>
  <si>
    <t>STOCK-BASED EMPLOYEE COMPENSATION - Summary of Restricted Share Unit Activity (Details) - Restricted Share Units [Member] - $ / shares</t>
  </si>
  <si>
    <t>Number of awards, Non-Vested</t>
  </si>
  <si>
    <t>Number of awards, Granted</t>
  </si>
  <si>
    <t>Weighted-average grant date fair value, Non-Vested</t>
  </si>
  <si>
    <t>Weighted-average grant date fair value, Granted</t>
  </si>
  <si>
    <t>STOCK-BASED EMPLOYEE COMPENSATION - Summary of Performance Share Unit Activity (Details) - Performance Share Unit [Member] - $ / shares</t>
  </si>
  <si>
    <t>NONCONTROLLING INTEREST - Additional Information (Details) - USD ($) $ / shares in Units, $ in Thousands</t>
  </si>
  <si>
    <t>Feb. 14, 2020</t>
  </si>
  <si>
    <t>Noncontrolling Interest [Line Items]</t>
  </si>
  <si>
    <t>Stockholders' Equity Attributable to Noncontrolling Interest</t>
  </si>
  <si>
    <t>Bahamian [Member]</t>
  </si>
  <si>
    <t>Noncontrolling Interest</t>
  </si>
  <si>
    <t>60.00%</t>
  </si>
  <si>
    <t>Medispa Limited [Member]</t>
  </si>
  <si>
    <t>40.00%</t>
  </si>
  <si>
    <t>Percentage of noncontrolling interest acquired</t>
  </si>
  <si>
    <t>Number of shares issued to acquire non controlling interest</t>
  </si>
  <si>
    <t>Businesses combination, consideration paid in cash</t>
  </si>
  <si>
    <t>Businesses combination, share price</t>
  </si>
  <si>
    <t>NONCONTROLLING INTEREST - Summary of Total Equity Adjusted Due to Purchase of Noncontrolling Interest (Detail) $ in Thousands</t>
  </si>
  <si>
    <t>REVENUE RECOGNITION - Additional Information (Details) - USD ($) $ in Thousands</t>
  </si>
  <si>
    <t>Accounts Receivable [Member]</t>
  </si>
  <si>
    <t>Disaggregation Of Revenue [Line Items]</t>
  </si>
  <si>
    <t>Description of payment terms</t>
  </si>
  <si>
    <t>customers are typically required to pay with major credit cards, reducing our credit risk to individual customers. Amounts are billed immediately, and our cruise line and destination resort partners typically remit payments to us within 30 days.</t>
  </si>
  <si>
    <t>Receivables from contracts with customers</t>
  </si>
  <si>
    <t>Other Current Liabilities [Member]</t>
  </si>
  <si>
    <t>Liability for unredeemed gift cards</t>
  </si>
  <si>
    <t>REVENUE RECOGNITION - Summary of Disaggregation of Revenue By Revenue Source and Operating Segment (Details) - USD ($) $ in Thousands</t>
  </si>
  <si>
    <t>Total revenues</t>
  </si>
  <si>
    <t>Service [Member] | Maritime [Member]</t>
  </si>
  <si>
    <t>Service [Member] | Destination Resorts [Member]</t>
  </si>
  <si>
    <t>Product [Member] | Maritime [Member]</t>
  </si>
  <si>
    <t>Product [Member] | Destination Resorts [Member]</t>
  </si>
  <si>
    <t>Product [Member] | Timetospa.com [Member]</t>
  </si>
  <si>
    <t>RELATED PARTY TRANSACTIONS - Additional Information (Details) - USD ($)</t>
  </si>
  <si>
    <t>Aug. 03, 2018</t>
  </si>
  <si>
    <t>Dec. 31, 2020</t>
  </si>
  <si>
    <t>Lessee, operating lease, term of contract</t>
  </si>
  <si>
    <t>12 years</t>
  </si>
  <si>
    <t>Lessee, operating lease, option to extend</t>
  </si>
  <si>
    <t>two periods of five years</t>
  </si>
  <si>
    <t>Operating leases, rent expense, net</t>
  </si>
  <si>
    <t>Lessee operating sub lease term of contract</t>
  </si>
  <si>
    <t>Administrative Expense [Member]</t>
  </si>
  <si>
    <t>Bliss World LLC [Member]</t>
  </si>
  <si>
    <t>Bliss World LLC [Member] | Service Revenue [Member]</t>
  </si>
  <si>
    <t>Termination of lease billed</t>
  </si>
  <si>
    <t>Nemo Investor Aggregator Limited [Member]</t>
  </si>
  <si>
    <t>Reduction of salaries and payroll taxes</t>
  </si>
  <si>
    <t>Forecast [Member] | Nemo Investor Aggregator Limited [Member]</t>
  </si>
  <si>
    <t>Related party transaction, amounts of transaction</t>
  </si>
  <si>
    <t>SEGMENT AND GEOGRAPHICAL INFORMATION - Summary of Geographic information (Details) - USD ($) $ in Thousands</t>
  </si>
  <si>
    <t>Revenues:</t>
  </si>
  <si>
    <t>Property and equipment, net:</t>
  </si>
  <si>
    <t>U.S. [Member]</t>
  </si>
  <si>
    <t>Not connected to a country [Member]</t>
  </si>
  <si>
    <t>Other [Member]</t>
  </si>
  <si>
    <t>CHANGES IN ACCUMULATED OTHER COMPREHENSIVE INCOME (LOSS) - Summary of Changes in Accumulated Other Comprehensive Income (Loss) (Details) - USD ($) $ in Thousands</t>
  </si>
  <si>
    <t>BALANCE</t>
  </si>
  <si>
    <t>Foreign Currency Translation Adjustments [Member]</t>
  </si>
  <si>
    <t>Other comprehensive (loss) income before reclassifications</t>
  </si>
  <si>
    <t>Changes Related to Cash Flow Derivative Hedge [Member]</t>
  </si>
  <si>
    <t>Amounts reclassified from accumulated other comprehensive loss</t>
  </si>
  <si>
    <t>Accumulated Other Comprehensive Income (Loss) [Member]</t>
  </si>
  <si>
    <t>For the period from January 20, 2019 to March 19, 2019 (Successor) and for the period from January 1, 2019 to February 19, 2019 (Predecessor), the only component of other comprehensive income (loss) was foreign currency translation adjustments.</t>
  </si>
  <si>
    <t>See Note 13.</t>
  </si>
  <si>
    <t>FAIR VALUE MEASUREMENTS AND DERIVATIVES - Summary of Fair Value on Recurring Basis (Details) - Fair Value, Recurring [Member] - USD ($) $ in Thousands</t>
  </si>
  <si>
    <t>Assets:</t>
  </si>
  <si>
    <t>Fair value of Assets</t>
  </si>
  <si>
    <t>Derivative Financial Instruments [Member] | Other Current Assets [Member]</t>
  </si>
  <si>
    <t>Derivative Financial Instruments [Member] | Other Non-Current Assets [Member]</t>
  </si>
  <si>
    <t>Fair Value, Inputs, Level 2 [Member]</t>
  </si>
  <si>
    <t>Liabilities:</t>
  </si>
  <si>
    <t>Fair value of Liabilities</t>
  </si>
  <si>
    <t>Fair Value, Inputs, Level 2 [Member] | Derivative Financial Instruments [Member] | Other Current Assets [Member]</t>
  </si>
  <si>
    <t>Fair Value, Inputs, Level 2 [Member] | Derivative Financial Instruments [Member] | Other Non-Current Assets [Member]</t>
  </si>
  <si>
    <t>Fair Value, Inputs, Level 2 [Member] | Derivative Financial Instruments [Member] | Other Current Liabilities [Member]</t>
  </si>
  <si>
    <t>Fair Value, Inputs, Level 2 [Member] | Derivative Financial Instruments [Member] | Other Long Term Liabilities [Member]</t>
  </si>
  <si>
    <t>FAIR VALUE MEASUREMENTS AND DERIVATIVES - Additional Information (Details) $ in Thousands</t>
  </si>
  <si>
    <t>Mar. 31, 2020USD ($)Unit</t>
  </si>
  <si>
    <t>Dec. 31, 2019USD ($)</t>
  </si>
  <si>
    <t>Sep. 30, 2019USD ($)</t>
  </si>
  <si>
    <t>Number of segment reporting units | Unit</t>
  </si>
  <si>
    <t>Minimum [Member]</t>
  </si>
  <si>
    <t>Discount rates utilized</t>
  </si>
  <si>
    <t>14.00%</t>
  </si>
  <si>
    <t>Maximum [Member]</t>
  </si>
  <si>
    <t>12.50%</t>
  </si>
  <si>
    <t>Interest Rate Swap [Member] | Cash Flow Hedging [Member]</t>
  </si>
  <si>
    <t>Fixed interest rate payments</t>
  </si>
  <si>
    <t>1.457%</t>
  </si>
  <si>
    <t>Notional derivative amount at the contract inception,liability</t>
  </si>
  <si>
    <t>Interest rate swap maturity date</t>
  </si>
  <si>
    <t>Sep. 19,
		2024</t>
  </si>
  <si>
    <t>Interest rate swap fair value,asset</t>
  </si>
  <si>
    <t>Interest rate swap fair value,liability</t>
  </si>
  <si>
    <t>Interest rate cash flow hedge gain or loss to be reclassified within the next twelve months</t>
  </si>
  <si>
    <t>FAIR VALUE MEASUREMENTS AND DERIVATIVES - Summary of Interest Rate Swap Contract (Details) $ in Thousands</t>
  </si>
  <si>
    <t>Amount of Loss Recognized in Accumulated Other Comprehensive Income (Loss) on Derivative</t>
  </si>
  <si>
    <t>Interest Rate Cash Flow Hedge Gain (Loss) Reclassified to Earnings, Net</t>
  </si>
  <si>
    <t>Interest Rate Swap [Member] | Cash Flow Hedging [Member] | Interest Expense [Member]</t>
  </si>
  <si>
    <t>INCOME TAXES - Additional Information (Details) - USD ($) $ in Thousands</t>
  </si>
  <si>
    <t>Income tax expense</t>
  </si>
  <si>
    <t>Valuation allowance</t>
  </si>
  <si>
    <t>SUBSEQUENT EVENTS - Additional Information (Details) - USD ($) shares in Millions, $ in Millions</t>
  </si>
  <si>
    <t>Apr. 30, 2020</t>
  </si>
  <si>
    <t>Subsequent Event [Line Items]</t>
  </si>
  <si>
    <t>Subsequent Event [Member] | Steiner Leisure Limited [Member] | Investment Agreement [Member]</t>
  </si>
  <si>
    <t>Board of Directors [Member] | Subsequent Event [Member]</t>
  </si>
  <si>
    <t>Number of warrants approved for issuance</t>
  </si>
  <si>
    <t>Board of Directors [Member] | Subsequent Event [Member] | Common Stock [Member]</t>
  </si>
  <si>
    <t>Number of shares approved for issu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4"/>
    <col customWidth="1" max="2" min="2" width="5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4</v>
      </c>
    </row>
    <row r="16" spans="1:2">
      <c r="A16" s="4" t="s">
        <v>26</v>
      </c>
      <c r="B16" s="4" t="s">
        <v>7</v>
      </c>
    </row>
    <row r="17" spans="1:2">
      <c r="A17" s="4" t="s">
        <v>27</v>
      </c>
      <c r="B17" s="4" t="s">
        <v>28</v>
      </c>
    </row>
    <row r="18" spans="1:2">
      <c r="A18" s="4" t="s">
        <v>29</v>
      </c>
      <c r="B18" s="4" t="s">
        <v>7</v>
      </c>
    </row>
    <row r="19" spans="1:2">
      <c r="A19" s="4" t="s">
        <v>30</v>
      </c>
      <c r="B19" s="4" t="s">
        <v>15</v>
      </c>
    </row>
    <row r="20" spans="1:2">
      <c r="A20" s="4" t="s">
        <v>31</v>
      </c>
      <c r="B20" s="4" t="s">
        <v>7</v>
      </c>
    </row>
    <row r="21" spans="1:2">
      <c r="A21" s="4" t="s">
        <v>32</v>
      </c>
      <c r="B21" s="5" t="n">
        <v>61218151</v>
      </c>
    </row>
    <row r="22" spans="1:2">
      <c r="A22" s="4" t="s">
        <v>33</v>
      </c>
      <c r="B22" s="4" t="s">
        <v>34</v>
      </c>
    </row>
    <row r="23" spans="1:2">
      <c r="A23" s="4" t="s">
        <v>35</v>
      </c>
      <c r="B23" s="4" t="s">
        <v>36</v>
      </c>
    </row>
    <row r="24" spans="1:2">
      <c r="A24" s="4" t="s">
        <v>37</v>
      </c>
      <c r="B24" s="4" t="s">
        <v>38</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row r="33" spans="1:2">
      <c r="A33" s="4" t="s">
        <v>55</v>
      </c>
      <c r="B33" s="4" t="s">
        <v>56</v>
      </c>
    </row>
    <row r="34" spans="1:2">
      <c r="A34" s="4" t="s">
        <v>57</v>
      </c>
      <c r="B34" s="4" t="s">
        <v>58</v>
      </c>
    </row>
    <row r="35" spans="1:2">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6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6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6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6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6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6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6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6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6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6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62</v>
      </c>
      <c r="C1" s="2" t="s">
        <v>63</v>
      </c>
    </row>
    <row r="2" spans="1:3">
      <c r="A2" s="3" t="s">
        <v>64</v>
      </c>
    </row>
    <row r="3" spans="1:3">
      <c r="A3" s="4" t="s">
        <v>65</v>
      </c>
      <c r="B3" s="6" t="n">
        <v>20517</v>
      </c>
      <c r="C3" s="6" t="n">
        <v>13863</v>
      </c>
    </row>
    <row r="4" spans="1:3">
      <c r="A4" s="4" t="s">
        <v>66</v>
      </c>
      <c r="B4" s="5" t="n">
        <v>16128</v>
      </c>
      <c r="C4" s="5" t="n">
        <v>30513</v>
      </c>
    </row>
    <row r="5" spans="1:3">
      <c r="A5" s="4" t="s">
        <v>67</v>
      </c>
      <c r="B5" s="5" t="n">
        <v>34263</v>
      </c>
      <c r="C5" s="5" t="n">
        <v>36066</v>
      </c>
    </row>
    <row r="6" spans="1:3">
      <c r="A6" s="4" t="s">
        <v>68</v>
      </c>
      <c r="B6" s="5" t="n">
        <v>9229</v>
      </c>
      <c r="C6" s="5" t="n">
        <v>7655</v>
      </c>
    </row>
    <row r="7" spans="1:3">
      <c r="A7" s="4" t="s">
        <v>69</v>
      </c>
      <c r="B7" s="5" t="n">
        <v>2247</v>
      </c>
      <c r="C7" s="5" t="n">
        <v>2565</v>
      </c>
    </row>
    <row r="8" spans="1:3">
      <c r="A8" s="4" t="s">
        <v>70</v>
      </c>
      <c r="B8" s="5" t="n">
        <v>82384</v>
      </c>
      <c r="C8" s="5" t="n">
        <v>90662</v>
      </c>
    </row>
    <row r="9" spans="1:3">
      <c r="A9" s="4" t="s">
        <v>71</v>
      </c>
      <c r="B9" s="5" t="n">
        <v>22192</v>
      </c>
      <c r="C9" s="5" t="n">
        <v>22741</v>
      </c>
    </row>
    <row r="10" spans="1:3">
      <c r="A10" s="4" t="s">
        <v>72</v>
      </c>
      <c r="B10" s="5" t="n">
        <v>611731</v>
      </c>
      <c r="C10" s="5" t="n">
        <v>616637</v>
      </c>
    </row>
    <row r="11" spans="1:3">
      <c r="A11" s="4" t="s">
        <v>73</v>
      </c>
      <c r="C11" s="5" t="n">
        <v>190077</v>
      </c>
    </row>
    <row r="12" spans="1:3">
      <c r="A12" s="3" t="s">
        <v>74</v>
      </c>
    </row>
    <row r="13" spans="1:3">
      <c r="A13" s="4" t="s">
        <v>75</v>
      </c>
      <c r="C13" s="5" t="n">
        <v>2046</v>
      </c>
    </row>
    <row r="14" spans="1:3">
      <c r="A14" s="4" t="s">
        <v>76</v>
      </c>
      <c r="B14" s="5" t="n">
        <v>1072</v>
      </c>
      <c r="C14" s="5" t="n">
        <v>1506</v>
      </c>
    </row>
    <row r="15" spans="1:3">
      <c r="A15" s="4" t="s">
        <v>77</v>
      </c>
      <c r="B15" s="5" t="n">
        <v>1072</v>
      </c>
      <c r="C15" s="5" t="n">
        <v>3552</v>
      </c>
    </row>
    <row r="16" spans="1:3">
      <c r="A16" s="4" t="s">
        <v>78</v>
      </c>
      <c r="B16" s="5" t="n">
        <v>717379</v>
      </c>
      <c r="C16" s="5" t="n">
        <v>923669</v>
      </c>
    </row>
    <row r="17" spans="1:3">
      <c r="A17" s="3" t="s">
        <v>79</v>
      </c>
    </row>
    <row r="18" spans="1:3">
      <c r="A18" s="4" t="s">
        <v>80</v>
      </c>
      <c r="B18" s="5" t="n">
        <v>14437</v>
      </c>
      <c r="C18" s="5" t="n">
        <v>23437</v>
      </c>
    </row>
    <row r="19" spans="1:3">
      <c r="A19" s="4" t="s">
        <v>81</v>
      </c>
      <c r="B19" s="5" t="n">
        <v>24276</v>
      </c>
      <c r="C19" s="5" t="n">
        <v>23575</v>
      </c>
    </row>
    <row r="20" spans="1:3">
      <c r="A20" s="4" t="s">
        <v>82</v>
      </c>
      <c r="B20" s="5" t="n">
        <v>1008</v>
      </c>
      <c r="C20" s="5" t="n">
        <v>897</v>
      </c>
    </row>
    <row r="21" spans="1:3">
      <c r="A21" s="4" t="s">
        <v>83</v>
      </c>
      <c r="B21" s="5" t="n">
        <v>2419</v>
      </c>
      <c r="C21" s="5" t="n">
        <v>3501</v>
      </c>
    </row>
    <row r="22" spans="1:3">
      <c r="A22" s="4" t="s">
        <v>84</v>
      </c>
      <c r="B22" s="5" t="n">
        <v>42140</v>
      </c>
      <c r="C22" s="5" t="n">
        <v>51410</v>
      </c>
    </row>
    <row r="23" spans="1:3">
      <c r="A23" s="4" t="s">
        <v>85</v>
      </c>
      <c r="B23" s="5" t="n">
        <v>193</v>
      </c>
      <c r="C23" s="5" t="n">
        <v>160</v>
      </c>
    </row>
    <row r="24" spans="1:3">
      <c r="A24" s="4" t="s">
        <v>86</v>
      </c>
      <c r="B24" s="5" t="n">
        <v>3890</v>
      </c>
      <c r="C24" s="5" t="n">
        <v>3949</v>
      </c>
    </row>
    <row r="25" spans="1:3">
      <c r="A25" s="4" t="s">
        <v>87</v>
      </c>
      <c r="B25" s="5" t="n">
        <v>5918</v>
      </c>
    </row>
    <row r="26" spans="1:3">
      <c r="A26" s="4" t="s">
        <v>88</v>
      </c>
      <c r="B26" s="5" t="n">
        <v>78</v>
      </c>
      <c r="C26" s="5" t="n">
        <v>375</v>
      </c>
    </row>
    <row r="27" spans="1:3">
      <c r="A27" s="4" t="s">
        <v>89</v>
      </c>
      <c r="B27" s="5" t="n">
        <v>241663</v>
      </c>
      <c r="C27" s="5" t="n">
        <v>221407</v>
      </c>
    </row>
    <row r="28" spans="1:3">
      <c r="A28" s="4" t="s">
        <v>90</v>
      </c>
      <c r="B28" s="5" t="n">
        <v>293882</v>
      </c>
      <c r="C28" s="5" t="n">
        <v>277301</v>
      </c>
    </row>
    <row r="29" spans="1:3">
      <c r="A29" s="4" t="s">
        <v>91</v>
      </c>
      <c r="B29" s="4" t="s">
        <v>92</v>
      </c>
      <c r="C29" s="4" t="s">
        <v>92</v>
      </c>
    </row>
    <row r="30" spans="1:3">
      <c r="A30" s="3" t="s">
        <v>93</v>
      </c>
    </row>
    <row r="31" spans="1:3">
      <c r="A31" s="4" t="s">
        <v>94</v>
      </c>
      <c r="B31" s="5" t="n">
        <v>6</v>
      </c>
      <c r="C31" s="5" t="n">
        <v>6</v>
      </c>
    </row>
    <row r="32" spans="1:3">
      <c r="A32" s="4" t="s">
        <v>95</v>
      </c>
      <c r="B32" s="5" t="n">
        <v>643489</v>
      </c>
      <c r="C32" s="5" t="n">
        <v>653088</v>
      </c>
    </row>
    <row r="33" spans="1:3">
      <c r="A33" s="4" t="s">
        <v>96</v>
      </c>
      <c r="B33" s="5" t="n">
        <v>-214231</v>
      </c>
      <c r="C33" s="5" t="n">
        <v>-15569</v>
      </c>
    </row>
    <row r="34" spans="1:3">
      <c r="A34" s="4" t="s">
        <v>97</v>
      </c>
      <c r="B34" s="5" t="n">
        <v>-5767</v>
      </c>
      <c r="C34" s="5" t="n">
        <v>719</v>
      </c>
    </row>
    <row r="35" spans="1:3">
      <c r="A35" s="4" t="s">
        <v>98</v>
      </c>
      <c r="B35" s="5" t="n">
        <v>423497</v>
      </c>
      <c r="C35" s="5" t="n">
        <v>638244</v>
      </c>
    </row>
    <row r="36" spans="1:3">
      <c r="A36" s="4" t="s">
        <v>99</v>
      </c>
      <c r="C36" s="5" t="n">
        <v>8124</v>
      </c>
    </row>
    <row r="37" spans="1:3">
      <c r="A37" s="4" t="s">
        <v>100</v>
      </c>
      <c r="B37" s="5" t="n">
        <v>423497</v>
      </c>
      <c r="C37" s="5" t="n">
        <v>646368</v>
      </c>
    </row>
    <row r="38" spans="1:3">
      <c r="A38" s="4" t="s">
        <v>101</v>
      </c>
      <c r="B38" s="6" t="n">
        <v>717379</v>
      </c>
      <c r="C38" s="6" t="n">
        <v>923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6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6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6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62</v>
      </c>
    </row>
    <row r="3" spans="1:2">
      <c r="A3" s="3" t="s">
        <v>214</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62</v>
      </c>
    </row>
    <row r="3" spans="1:2">
      <c r="A3" s="3" t="s">
        <v>21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62</v>
      </c>
    </row>
    <row r="3" spans="1:2">
      <c r="A3" s="3" t="s">
        <v>217</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62</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62</v>
      </c>
    </row>
    <row r="3" spans="1:2">
      <c r="A3" s="3" t="s">
        <v>22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62</v>
      </c>
    </row>
    <row r="3" spans="1:2">
      <c r="A3" s="3" t="s">
        <v>22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62</v>
      </c>
    </row>
    <row r="3" spans="1:2">
      <c r="A3" s="3" t="s">
        <v>23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63</v>
      </c>
      <c r="C1" s="2" t="s">
        <v>103</v>
      </c>
    </row>
    <row r="2" spans="1:3">
      <c r="A2" s="3" t="s">
        <v>104</v>
      </c>
    </row>
    <row r="3" spans="1:3">
      <c r="A3" s="4" t="s">
        <v>105</v>
      </c>
      <c r="B3" s="7" t="n">
        <v>0.0001</v>
      </c>
      <c r="C3" s="7" t="n">
        <v>0.0001</v>
      </c>
    </row>
    <row r="4" spans="1:3">
      <c r="A4" s="4" t="s">
        <v>106</v>
      </c>
      <c r="B4" s="5" t="n">
        <v>250000000</v>
      </c>
      <c r="C4" s="5" t="n">
        <v>250000000</v>
      </c>
    </row>
    <row r="5" spans="1:3">
      <c r="A5" s="4" t="s">
        <v>107</v>
      </c>
      <c r="B5" s="5" t="n">
        <v>61119398</v>
      </c>
      <c r="C5" s="5" t="n">
        <v>61218151</v>
      </c>
    </row>
    <row r="6" spans="1:3">
      <c r="A6" s="4" t="s">
        <v>108</v>
      </c>
      <c r="B6" s="5" t="n">
        <v>61119398</v>
      </c>
      <c r="C6" s="5" t="n">
        <v>61218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62</v>
      </c>
    </row>
    <row r="3" spans="1:2">
      <c r="A3" s="3" t="s">
        <v>235</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62</v>
      </c>
    </row>
    <row r="3" spans="1:2">
      <c r="A3" s="3" t="s">
        <v>241</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62</v>
      </c>
    </row>
    <row r="3" spans="1:2">
      <c r="A3" s="3" t="s">
        <v>244</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62</v>
      </c>
    </row>
    <row r="3" spans="1:2">
      <c r="A3" s="3" t="s">
        <v>24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304</v>
      </c>
      <c r="B1" s="2" t="s">
        <v>305</v>
      </c>
      <c r="C1" s="2" t="s">
        <v>62</v>
      </c>
    </row>
    <row r="2" spans="1:3">
      <c r="A2" s="4" t="s">
        <v>306</v>
      </c>
      <c r="C2" s="4" t="s">
        <v>307</v>
      </c>
    </row>
    <row r="3" spans="1:3">
      <c r="A3" s="4" t="s">
        <v>308</v>
      </c>
      <c r="C3" s="4" t="s">
        <v>309</v>
      </c>
    </row>
    <row r="4" spans="1:3">
      <c r="A4" s="4" t="s">
        <v>310</v>
      </c>
      <c r="C4" s="4" t="s">
        <v>311</v>
      </c>
    </row>
    <row r="5" spans="1:3">
      <c r="A5" s="4" t="s">
        <v>312</v>
      </c>
      <c r="B5" s="4" t="s">
        <v>313</v>
      </c>
      <c r="C5" s="4" t="s">
        <v>313</v>
      </c>
    </row>
    <row r="6" spans="1:3">
      <c r="A6" s="4" t="s">
        <v>314</v>
      </c>
      <c r="C6" s="6" t="n">
        <v>75</v>
      </c>
    </row>
    <row r="7" spans="1:3">
      <c r="A7" s="4" t="s">
        <v>315</v>
      </c>
    </row>
    <row r="8" spans="1:3">
      <c r="A8" s="4" t="s">
        <v>316</v>
      </c>
      <c r="C8" s="6" t="n">
        <v>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80"/>
    <col customWidth="1" max="6" min="6" width="14"/>
    <col customWidth="1" max="7" min="7" width="14"/>
    <col customWidth="1" max="8" min="8" width="14"/>
  </cols>
  <sheetData>
    <row r="1" spans="1:8">
      <c r="A1" s="1" t="s">
        <v>317</v>
      </c>
      <c r="B1" s="2" t="s">
        <v>103</v>
      </c>
      <c r="C1" s="2" t="s">
        <v>103</v>
      </c>
      <c r="E1" s="2" t="s">
        <v>62</v>
      </c>
      <c r="F1" s="2" t="s">
        <v>63</v>
      </c>
      <c r="G1" s="2" t="s">
        <v>318</v>
      </c>
      <c r="H1" s="2" t="s">
        <v>110</v>
      </c>
    </row>
    <row r="2" spans="1:8">
      <c r="A2" s="3" t="s">
        <v>319</v>
      </c>
    </row>
    <row r="3" spans="1:8">
      <c r="A3" s="4" t="s">
        <v>320</v>
      </c>
      <c r="E3" s="6" t="n">
        <v>-5767</v>
      </c>
      <c r="F3" s="6" t="n">
        <v>719</v>
      </c>
    </row>
    <row r="4" spans="1:8">
      <c r="A4" s="4" t="s">
        <v>321</v>
      </c>
      <c r="C4" s="6" t="n">
        <v>-670039</v>
      </c>
      <c r="D4" s="4" t="s">
        <v>129</v>
      </c>
      <c r="E4" s="5" t="n">
        <v>-1464</v>
      </c>
      <c r="H4" s="6" t="n">
        <v>-517</v>
      </c>
    </row>
    <row r="5" spans="1:8">
      <c r="A5" s="4" t="s">
        <v>322</v>
      </c>
      <c r="E5" s="5" t="n">
        <v>20517</v>
      </c>
      <c r="F5" s="5" t="n">
        <v>13863</v>
      </c>
      <c r="H5" s="5" t="n">
        <v>14600</v>
      </c>
    </row>
    <row r="6" spans="1:8">
      <c r="A6" s="4" t="s">
        <v>323</v>
      </c>
      <c r="C6" s="5" t="n">
        <v>-530</v>
      </c>
      <c r="D6" s="4" t="s">
        <v>129</v>
      </c>
      <c r="E6" s="6" t="n">
        <v>-218</v>
      </c>
      <c r="H6" s="6" t="n">
        <v>-1003</v>
      </c>
    </row>
    <row r="7" spans="1:8">
      <c r="A7" s="4" t="s">
        <v>324</v>
      </c>
    </row>
    <row r="8" spans="1:8">
      <c r="A8" s="3" t="s">
        <v>319</v>
      </c>
    </row>
    <row r="9" spans="1:8">
      <c r="A9" s="4" t="s">
        <v>325</v>
      </c>
      <c r="F9" s="5" t="n">
        <v>2800</v>
      </c>
      <c r="G9" s="6" t="n">
        <v>23000</v>
      </c>
    </row>
    <row r="10" spans="1:8">
      <c r="A10" s="4" t="s">
        <v>326</v>
      </c>
      <c r="F10" s="5" t="n">
        <v>-2300</v>
      </c>
      <c r="G10" s="5" t="n">
        <v>-26600</v>
      </c>
    </row>
    <row r="11" spans="1:8">
      <c r="A11" s="4" t="s">
        <v>327</v>
      </c>
      <c r="B11" s="4" t="s">
        <v>328</v>
      </c>
      <c r="E11" s="4" t="s">
        <v>329</v>
      </c>
    </row>
    <row r="12" spans="1:8">
      <c r="A12" s="4" t="s">
        <v>330</v>
      </c>
      <c r="G12" s="5" t="n">
        <v>-3200</v>
      </c>
    </row>
    <row r="13" spans="1:8">
      <c r="A13" s="4" t="s">
        <v>331</v>
      </c>
      <c r="F13" s="5" t="n">
        <v>500</v>
      </c>
      <c r="G13" s="5" t="n">
        <v>6800</v>
      </c>
    </row>
    <row r="14" spans="1:8">
      <c r="A14" s="4" t="s">
        <v>332</v>
      </c>
      <c r="F14" s="5" t="n">
        <v>3900</v>
      </c>
      <c r="G14" s="5" t="n">
        <v>3700</v>
      </c>
    </row>
    <row r="15" spans="1:8">
      <c r="A15" s="4" t="s">
        <v>320</v>
      </c>
      <c r="G15" s="5" t="n">
        <v>600</v>
      </c>
    </row>
    <row r="16" spans="1:8">
      <c r="A16" s="4" t="s">
        <v>321</v>
      </c>
      <c r="B16" s="6" t="n">
        <v>26600</v>
      </c>
    </row>
    <row r="17" spans="1:8">
      <c r="A17" s="4" t="s">
        <v>322</v>
      </c>
      <c r="B17" s="5" t="n">
        <v>1700</v>
      </c>
      <c r="C17" s="6" t="n">
        <v>1700</v>
      </c>
    </row>
    <row r="18" spans="1:8">
      <c r="A18" s="4" t="s">
        <v>323</v>
      </c>
      <c r="B18" s="5" t="n">
        <v>6800</v>
      </c>
    </row>
    <row r="19" spans="1:8">
      <c r="A19" s="4" t="s">
        <v>333</v>
      </c>
      <c r="B19" s="5" t="n">
        <v>3000</v>
      </c>
    </row>
    <row r="20" spans="1:8">
      <c r="A20" s="4" t="s">
        <v>334</v>
      </c>
      <c r="B20" s="5" t="n">
        <v>25000</v>
      </c>
    </row>
    <row r="21" spans="1:8">
      <c r="A21" s="4" t="s">
        <v>335</v>
      </c>
      <c r="B21" s="6" t="n">
        <v>600</v>
      </c>
    </row>
    <row r="22" spans="1:8">
      <c r="A22" s="4" t="s">
        <v>336</v>
      </c>
      <c r="F22" s="5" t="n">
        <v>-1000</v>
      </c>
    </row>
    <row r="23" spans="1:8">
      <c r="A23" s="4" t="s">
        <v>337</v>
      </c>
      <c r="F23" s="5" t="n">
        <v>1300</v>
      </c>
    </row>
    <row r="24" spans="1:8">
      <c r="A24" s="4" t="s">
        <v>338</v>
      </c>
    </row>
    <row r="25" spans="1:8">
      <c r="A25" s="3" t="s">
        <v>319</v>
      </c>
    </row>
    <row r="26" spans="1:8">
      <c r="A26" s="4" t="s">
        <v>339</v>
      </c>
      <c r="F26" s="5" t="n">
        <v>5200</v>
      </c>
      <c r="G26" s="5" t="n">
        <v>24100</v>
      </c>
    </row>
    <row r="27" spans="1:8">
      <c r="A27" s="4" t="s">
        <v>340</v>
      </c>
    </row>
    <row r="28" spans="1:8">
      <c r="A28" s="3" t="s">
        <v>319</v>
      </c>
    </row>
    <row r="29" spans="1:8">
      <c r="A29" s="4" t="s">
        <v>339</v>
      </c>
      <c r="F29" s="6" t="n">
        <v>5200</v>
      </c>
      <c r="G29" s="6" t="n">
        <v>23500</v>
      </c>
    </row>
    <row r="30" spans="1:8">
      <c r="A30" s="4" t="s">
        <v>341</v>
      </c>
    </row>
    <row r="31" spans="1:8">
      <c r="A31" s="3" t="s">
        <v>319</v>
      </c>
    </row>
    <row r="32" spans="1:8">
      <c r="A32" s="4" t="s">
        <v>342</v>
      </c>
      <c r="E32" s="4" t="s">
        <v>343</v>
      </c>
    </row>
    <row r="33" spans="1:8"/>
    <row r="34" spans="1:8">
      <c r="A34" s="4" t="s">
        <v>129</v>
      </c>
      <c r="B34" s="4" t="s">
        <v>173</v>
      </c>
    </row>
  </sheetData>
  <mergeCells count="3">
    <mergeCell ref="C1:D1"/>
    <mergeCell ref="A33:H33"/>
    <mergeCell ref="B34:H3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344</v>
      </c>
      <c r="B1" s="2" t="s">
        <v>103</v>
      </c>
      <c r="D1" s="2" t="s">
        <v>62</v>
      </c>
      <c r="F1" s="2" t="s">
        <v>110</v>
      </c>
    </row>
    <row r="2" spans="1:6">
      <c r="A2" s="3" t="s">
        <v>214</v>
      </c>
    </row>
    <row r="3" spans="1:6">
      <c r="A3" s="4" t="s">
        <v>345</v>
      </c>
      <c r="B3" s="6" t="n">
        <v>-22683</v>
      </c>
      <c r="C3" s="4" t="s">
        <v>129</v>
      </c>
      <c r="D3" s="6" t="n">
        <v>-198662</v>
      </c>
      <c r="E3" s="4" t="s">
        <v>129</v>
      </c>
      <c r="F3" s="6" t="n">
        <v>-25459</v>
      </c>
    </row>
    <row r="4" spans="1:6">
      <c r="A4" s="4" t="s">
        <v>346</v>
      </c>
      <c r="B4" s="5" t="n">
        <v>61118</v>
      </c>
      <c r="D4" s="5" t="n">
        <v>61169</v>
      </c>
    </row>
    <row r="5" spans="1:6">
      <c r="A5" s="3" t="s">
        <v>347</v>
      </c>
    </row>
    <row r="6" spans="1:6">
      <c r="A6" s="4" t="s">
        <v>348</v>
      </c>
      <c r="B6" s="8" t="n">
        <v>-0.37</v>
      </c>
      <c r="D6" s="8" t="n">
        <v>-3.25</v>
      </c>
    </row>
    <row r="7" spans="1:6"/>
    <row r="8" spans="1:6">
      <c r="A8" s="4" t="s">
        <v>129</v>
      </c>
      <c r="B8" s="4" t="s">
        <v>136</v>
      </c>
    </row>
  </sheetData>
  <mergeCells count="4">
    <mergeCell ref="B1:C1"/>
    <mergeCell ref="D1:E1"/>
    <mergeCell ref="A7:F7"/>
    <mergeCell ref="B8:F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103</v>
      </c>
      <c r="C1" s="2" t="s">
        <v>62</v>
      </c>
    </row>
    <row r="2" spans="1:3">
      <c r="A2" s="3" t="s">
        <v>350</v>
      </c>
    </row>
    <row r="3" spans="1:3">
      <c r="A3" s="4" t="s">
        <v>351</v>
      </c>
      <c r="B3" s="5" t="n">
        <v>38752</v>
      </c>
      <c r="C3" s="5" t="n">
        <v>35585</v>
      </c>
    </row>
    <row r="4" spans="1:3">
      <c r="A4" s="4" t="s">
        <v>352</v>
      </c>
    </row>
    <row r="5" spans="1:3">
      <c r="A5" s="3" t="s">
        <v>350</v>
      </c>
    </row>
    <row r="6" spans="1:3">
      <c r="A6" s="4" t="s">
        <v>351</v>
      </c>
      <c r="B6" s="5" t="n">
        <v>27605</v>
      </c>
      <c r="C6" s="5" t="n">
        <v>24408</v>
      </c>
    </row>
    <row r="7" spans="1:3">
      <c r="A7" s="4" t="s">
        <v>353</v>
      </c>
    </row>
    <row r="8" spans="1:3">
      <c r="A8" s="3" t="s">
        <v>350</v>
      </c>
    </row>
    <row r="9" spans="1:3">
      <c r="A9" s="4" t="s">
        <v>351</v>
      </c>
      <c r="B9" s="5" t="n">
        <v>6600</v>
      </c>
      <c r="C9" s="5" t="n">
        <v>6600</v>
      </c>
    </row>
    <row r="10" spans="1:3">
      <c r="A10" s="4" t="s">
        <v>354</v>
      </c>
    </row>
    <row r="11" spans="1:3">
      <c r="A11" s="3" t="s">
        <v>350</v>
      </c>
    </row>
    <row r="12" spans="1:3">
      <c r="A12" s="4" t="s">
        <v>351</v>
      </c>
      <c r="B12" s="5" t="n">
        <v>4547</v>
      </c>
      <c r="C12" s="5" t="n">
        <v>4376</v>
      </c>
    </row>
    <row r="13" spans="1:3">
      <c r="A13" s="4" t="s">
        <v>355</v>
      </c>
    </row>
    <row r="14" spans="1:3">
      <c r="A14" s="3" t="s">
        <v>350</v>
      </c>
    </row>
    <row r="15" spans="1:3">
      <c r="A15" s="4" t="s">
        <v>351</v>
      </c>
      <c r="C15" s="5" t="n">
        <v>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6</v>
      </c>
      <c r="B1" s="2" t="s">
        <v>110</v>
      </c>
      <c r="C1" s="2" t="s">
        <v>63</v>
      </c>
    </row>
    <row r="2" spans="1:3">
      <c r="A2" s="3" t="s">
        <v>357</v>
      </c>
    </row>
    <row r="3" spans="1:3">
      <c r="A3" s="4" t="s">
        <v>73</v>
      </c>
      <c r="C3" s="6" t="n">
        <v>190077000</v>
      </c>
    </row>
    <row r="4" spans="1:3">
      <c r="A4" s="4" t="s">
        <v>358</v>
      </c>
    </row>
    <row r="5" spans="1:3">
      <c r="A5" s="3" t="s">
        <v>357</v>
      </c>
    </row>
    <row r="6" spans="1:3">
      <c r="A6" s="4" t="s">
        <v>73</v>
      </c>
      <c r="B6" s="6" t="n">
        <v>174200000</v>
      </c>
      <c r="C6" s="5" t="n">
        <v>174150000</v>
      </c>
    </row>
    <row r="7" spans="1:3">
      <c r="A7" s="4" t="s">
        <v>359</v>
      </c>
    </row>
    <row r="8" spans="1:3">
      <c r="A8" s="3" t="s">
        <v>357</v>
      </c>
    </row>
    <row r="9" spans="1:3">
      <c r="A9" s="4" t="s">
        <v>73</v>
      </c>
      <c r="B9" s="6" t="n">
        <v>15900000</v>
      </c>
      <c r="C9" s="6" t="n">
        <v>15927000</v>
      </c>
    </row>
    <row r="10" spans="1:3">
      <c r="A10" s="4" t="s">
        <v>360</v>
      </c>
    </row>
    <row r="11" spans="1:3">
      <c r="A11" s="3" t="s">
        <v>357</v>
      </c>
    </row>
    <row r="12" spans="1:3">
      <c r="A12" s="4" t="s">
        <v>361</v>
      </c>
      <c r="B12" s="4" t="s">
        <v>362</v>
      </c>
    </row>
    <row r="13" spans="1:3">
      <c r="A13" s="4" t="s">
        <v>334</v>
      </c>
      <c r="B13" s="6" t="n">
        <v>85838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4" t="s">
        <v>365</v>
      </c>
      <c r="B3" s="6" t="n">
        <v>137466</v>
      </c>
    </row>
    <row r="4" spans="1:2">
      <c r="A4" s="4" t="s">
        <v>126</v>
      </c>
      <c r="B4" s="6" t="n">
        <v>-465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9</v>
      </c>
      <c r="B1" s="2" t="s">
        <v>103</v>
      </c>
      <c r="D1" s="2" t="s">
        <v>62</v>
      </c>
      <c r="F1" s="2" t="s">
        <v>110</v>
      </c>
    </row>
    <row r="2" spans="1:6">
      <c r="A2" s="3" t="s">
        <v>111</v>
      </c>
    </row>
    <row r="3" spans="1:6">
      <c r="A3" s="4" t="s">
        <v>112</v>
      </c>
      <c r="B3" s="6" t="n">
        <v>19014</v>
      </c>
      <c r="D3" s="6" t="n">
        <v>114307</v>
      </c>
      <c r="F3" s="6" t="n">
        <v>118452</v>
      </c>
    </row>
    <row r="4" spans="1:6">
      <c r="A4" s="3" t="s">
        <v>113</v>
      </c>
    </row>
    <row r="5" spans="1:6">
      <c r="A5" s="4" t="s">
        <v>114</v>
      </c>
      <c r="B5" s="5" t="n">
        <v>2517</v>
      </c>
      <c r="D5" s="5" t="n">
        <v>4583</v>
      </c>
      <c r="F5" s="5" t="n">
        <v>2498</v>
      </c>
    </row>
    <row r="6" spans="1:6">
      <c r="A6" s="4" t="s">
        <v>115</v>
      </c>
      <c r="B6" s="5" t="n">
        <v>21215</v>
      </c>
      <c r="D6" s="5" t="n">
        <v>5172</v>
      </c>
      <c r="F6" s="5" t="n">
        <v>29349</v>
      </c>
    </row>
    <row r="7" spans="1:6">
      <c r="A7" s="4" t="s">
        <v>116</v>
      </c>
      <c r="B7" s="5" t="n">
        <v>582</v>
      </c>
      <c r="D7" s="5" t="n">
        <v>4206</v>
      </c>
      <c r="F7" s="5" t="n">
        <v>755</v>
      </c>
    </row>
    <row r="8" spans="1:6">
      <c r="A8" s="4" t="s">
        <v>117</v>
      </c>
      <c r="D8" s="5" t="n">
        <v>190777</v>
      </c>
    </row>
    <row r="9" spans="1:6">
      <c r="A9" s="4" t="s">
        <v>118</v>
      </c>
      <c r="B9" s="5" t="n">
        <v>40290</v>
      </c>
      <c r="D9" s="5" t="n">
        <v>307453</v>
      </c>
      <c r="F9" s="5" t="n">
        <v>133395</v>
      </c>
    </row>
    <row r="10" spans="1:6">
      <c r="A10" s="4" t="s">
        <v>119</v>
      </c>
      <c r="B10" s="5" t="n">
        <v>-21276</v>
      </c>
      <c r="D10" s="5" t="n">
        <v>-193146</v>
      </c>
      <c r="F10" s="5" t="n">
        <v>-14943</v>
      </c>
    </row>
    <row r="11" spans="1:6">
      <c r="A11" s="3" t="s">
        <v>120</v>
      </c>
    </row>
    <row r="12" spans="1:6">
      <c r="A12" s="4" t="s">
        <v>121</v>
      </c>
      <c r="B12" s="5" t="n">
        <v>-557</v>
      </c>
      <c r="D12" s="5" t="n">
        <v>-3743</v>
      </c>
      <c r="F12" s="5" t="n">
        <v>-6316</v>
      </c>
    </row>
    <row r="13" spans="1:6">
      <c r="A13" s="4" t="s">
        <v>122</v>
      </c>
      <c r="F13" s="5" t="n">
        <v>-3413</v>
      </c>
    </row>
    <row r="14" spans="1:6">
      <c r="A14" s="4" t="s">
        <v>123</v>
      </c>
      <c r="B14" s="5" t="n">
        <v>-557</v>
      </c>
      <c r="D14" s="5" t="n">
        <v>-3743</v>
      </c>
      <c r="F14" s="5" t="n">
        <v>-9729</v>
      </c>
    </row>
    <row r="15" spans="1:6">
      <c r="A15" s="4" t="s">
        <v>124</v>
      </c>
      <c r="B15" s="5" t="n">
        <v>-21833</v>
      </c>
      <c r="D15" s="5" t="n">
        <v>-196889</v>
      </c>
      <c r="F15" s="5" t="n">
        <v>-24672</v>
      </c>
    </row>
    <row r="16" spans="1:6">
      <c r="A16" s="4" t="s">
        <v>125</v>
      </c>
      <c r="B16" s="5" t="n">
        <v>746</v>
      </c>
      <c r="D16" s="5" t="n">
        <v>1773</v>
      </c>
      <c r="F16" s="5" t="n">
        <v>109</v>
      </c>
    </row>
    <row r="17" spans="1:6">
      <c r="A17" s="4" t="s">
        <v>126</v>
      </c>
      <c r="B17" s="5" t="n">
        <v>-22579</v>
      </c>
      <c r="D17" s="5" t="n">
        <v>-198662</v>
      </c>
      <c r="F17" s="5" t="n">
        <v>-24781</v>
      </c>
    </row>
    <row r="18" spans="1:6">
      <c r="A18" s="4" t="s">
        <v>127</v>
      </c>
      <c r="B18" s="5" t="n">
        <v>104</v>
      </c>
      <c r="F18" s="5" t="n">
        <v>678</v>
      </c>
    </row>
    <row r="19" spans="1:6">
      <c r="A19" s="4" t="s">
        <v>128</v>
      </c>
      <c r="B19" s="6" t="n">
        <v>-22683</v>
      </c>
      <c r="C19" s="4" t="s">
        <v>129</v>
      </c>
      <c r="D19" s="6" t="n">
        <v>-198662</v>
      </c>
      <c r="E19" s="4" t="s">
        <v>129</v>
      </c>
      <c r="F19" s="5" t="n">
        <v>-25459</v>
      </c>
    </row>
    <row r="20" spans="1:6">
      <c r="A20" s="3" t="s">
        <v>130</v>
      </c>
    </row>
    <row r="21" spans="1:6">
      <c r="A21" s="4" t="s">
        <v>131</v>
      </c>
      <c r="B21" s="8" t="n">
        <v>-0.37</v>
      </c>
      <c r="D21" s="8" t="n">
        <v>-3.25</v>
      </c>
    </row>
    <row r="22" spans="1:6">
      <c r="A22" s="4" t="s">
        <v>132</v>
      </c>
      <c r="B22" s="5" t="n">
        <v>61118</v>
      </c>
      <c r="D22" s="5" t="n">
        <v>61169</v>
      </c>
    </row>
    <row r="23" spans="1:6">
      <c r="A23" s="4" t="s">
        <v>133</v>
      </c>
    </row>
    <row r="24" spans="1:6">
      <c r="A24" s="3" t="s">
        <v>111</v>
      </c>
    </row>
    <row r="25" spans="1:6">
      <c r="A25" s="4" t="s">
        <v>112</v>
      </c>
      <c r="B25" s="6" t="n">
        <v>14713</v>
      </c>
      <c r="D25" s="6" t="n">
        <v>89573</v>
      </c>
      <c r="F25" s="5" t="n">
        <v>91280</v>
      </c>
    </row>
    <row r="26" spans="1:6">
      <c r="A26" s="3" t="s">
        <v>113</v>
      </c>
    </row>
    <row r="27" spans="1:6">
      <c r="A27" s="4" t="s">
        <v>134</v>
      </c>
      <c r="B27" s="5" t="n">
        <v>12386</v>
      </c>
      <c r="D27" s="5" t="n">
        <v>80579</v>
      </c>
      <c r="F27" s="5" t="n">
        <v>76836</v>
      </c>
    </row>
    <row r="28" spans="1:6">
      <c r="A28" s="4" t="s">
        <v>135</v>
      </c>
    </row>
    <row r="29" spans="1:6">
      <c r="A29" s="3" t="s">
        <v>111</v>
      </c>
    </row>
    <row r="30" spans="1:6">
      <c r="A30" s="4" t="s">
        <v>112</v>
      </c>
      <c r="B30" s="5" t="n">
        <v>4301</v>
      </c>
      <c r="D30" s="5" t="n">
        <v>24734</v>
      </c>
      <c r="F30" s="5" t="n">
        <v>27172</v>
      </c>
    </row>
    <row r="31" spans="1:6">
      <c r="A31" s="3" t="s">
        <v>113</v>
      </c>
    </row>
    <row r="32" spans="1:6">
      <c r="A32" s="4" t="s">
        <v>134</v>
      </c>
      <c r="B32" s="6" t="n">
        <v>3590</v>
      </c>
      <c r="D32" s="6" t="n">
        <v>22136</v>
      </c>
      <c r="F32" s="6" t="n">
        <v>23957</v>
      </c>
    </row>
    <row r="33" spans="1:6"/>
    <row r="34" spans="1:6">
      <c r="A34" s="4" t="s">
        <v>129</v>
      </c>
      <c r="B34" s="4" t="s">
        <v>136</v>
      </c>
    </row>
  </sheetData>
  <mergeCells count="4">
    <mergeCell ref="B1:C1"/>
    <mergeCell ref="D1:E1"/>
    <mergeCell ref="A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103</v>
      </c>
      <c r="C1" s="2" t="s">
        <v>62</v>
      </c>
      <c r="D1" s="2" t="s">
        <v>110</v>
      </c>
    </row>
    <row r="2" spans="1:4">
      <c r="A2" s="3" t="s">
        <v>367</v>
      </c>
    </row>
    <row r="3" spans="1:4">
      <c r="A3" s="4" t="s">
        <v>368</v>
      </c>
      <c r="C3" s="6" t="n">
        <v>190077</v>
      </c>
    </row>
    <row r="4" spans="1:4">
      <c r="A4" s="4" t="s">
        <v>116</v>
      </c>
      <c r="B4" s="6" t="n">
        <v>582</v>
      </c>
      <c r="C4" s="5" t="n">
        <v>4206</v>
      </c>
      <c r="D4" s="6" t="n">
        <v>755</v>
      </c>
    </row>
    <row r="5" spans="1:4">
      <c r="A5" s="4" t="s">
        <v>369</v>
      </c>
      <c r="C5" s="5" t="n">
        <v>16800</v>
      </c>
    </row>
    <row r="6" spans="1:4">
      <c r="A6" s="4" t="s">
        <v>370</v>
      </c>
      <c r="C6" s="5" t="n">
        <v>16800</v>
      </c>
    </row>
    <row r="7" spans="1:4">
      <c r="A7" s="4" t="s">
        <v>371</v>
      </c>
      <c r="C7" s="5" t="n">
        <v>16800</v>
      </c>
    </row>
    <row r="8" spans="1:4">
      <c r="A8" s="4" t="s">
        <v>372</v>
      </c>
      <c r="C8" s="5" t="n">
        <v>16800</v>
      </c>
    </row>
    <row r="9" spans="1:4">
      <c r="A9" s="4" t="s">
        <v>373</v>
      </c>
      <c r="C9" s="5" t="n">
        <v>16800</v>
      </c>
    </row>
    <row r="10" spans="1:4">
      <c r="A10" s="4" t="s">
        <v>374</v>
      </c>
    </row>
    <row r="11" spans="1:4">
      <c r="A11" s="3" t="s">
        <v>367</v>
      </c>
    </row>
    <row r="12" spans="1:4">
      <c r="A12" s="4" t="s">
        <v>375</v>
      </c>
      <c r="C12" s="6" t="n">
        <v>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78</v>
      </c>
    </row>
    <row r="4" spans="1:2">
      <c r="A4" s="4" t="s">
        <v>379</v>
      </c>
      <c r="B4" s="6" t="n">
        <v>190077</v>
      </c>
    </row>
    <row r="5" spans="1:2">
      <c r="A5" s="4" t="s">
        <v>380</v>
      </c>
      <c r="B5" s="5" t="n">
        <v>-190077</v>
      </c>
    </row>
    <row r="6" spans="1:2">
      <c r="A6" s="4" t="s">
        <v>358</v>
      </c>
    </row>
    <row r="7" spans="1:2">
      <c r="A7" s="3" t="s">
        <v>378</v>
      </c>
    </row>
    <row r="8" spans="1:2">
      <c r="A8" s="4" t="s">
        <v>379</v>
      </c>
      <c r="B8" s="5" t="n">
        <v>174150</v>
      </c>
    </row>
    <row r="9" spans="1:2">
      <c r="A9" s="4" t="s">
        <v>380</v>
      </c>
      <c r="B9" s="5" t="n">
        <v>-174150</v>
      </c>
    </row>
    <row r="10" spans="1:2">
      <c r="A10" s="4" t="s">
        <v>359</v>
      </c>
    </row>
    <row r="11" spans="1:2">
      <c r="A11" s="3" t="s">
        <v>378</v>
      </c>
    </row>
    <row r="12" spans="1:2">
      <c r="A12" s="4" t="s">
        <v>379</v>
      </c>
      <c r="B12" s="5" t="n">
        <v>15927</v>
      </c>
    </row>
    <row r="13" spans="1:2">
      <c r="A13" s="4" t="s">
        <v>380</v>
      </c>
      <c r="B13" s="6" t="n">
        <v>-159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1</v>
      </c>
      <c r="B1" s="2" t="s">
        <v>1</v>
      </c>
      <c r="C1" s="2" t="s">
        <v>382</v>
      </c>
    </row>
    <row r="2" spans="1:3">
      <c r="B2" s="2" t="s">
        <v>62</v>
      </c>
      <c r="C2" s="2" t="s">
        <v>63</v>
      </c>
    </row>
    <row r="3" spans="1:3">
      <c r="A3" s="4" t="s">
        <v>383</v>
      </c>
      <c r="B3" s="6" t="n">
        <v>629800</v>
      </c>
      <c r="C3" s="6" t="n">
        <v>629800</v>
      </c>
    </row>
    <row r="4" spans="1:3">
      <c r="A4" s="4" t="s">
        <v>384</v>
      </c>
      <c r="B4" s="5" t="n">
        <v>-18069</v>
      </c>
      <c r="C4" s="5" t="n">
        <v>-13163</v>
      </c>
    </row>
    <row r="5" spans="1:3">
      <c r="A5" s="4" t="s">
        <v>385</v>
      </c>
      <c r="B5" s="5" t="n">
        <v>611731</v>
      </c>
      <c r="C5" s="5" t="n">
        <v>616637</v>
      </c>
    </row>
    <row r="6" spans="1:3">
      <c r="A6" s="4" t="s">
        <v>386</v>
      </c>
    </row>
    <row r="7" spans="1:3">
      <c r="A7" s="4" t="s">
        <v>383</v>
      </c>
      <c r="B7" s="5" t="n">
        <v>604700</v>
      </c>
      <c r="C7" s="5" t="n">
        <v>604700</v>
      </c>
    </row>
    <row r="8" spans="1:3">
      <c r="A8" s="4" t="s">
        <v>384</v>
      </c>
      <c r="B8" s="5" t="n">
        <v>-16042</v>
      </c>
      <c r="C8" s="5" t="n">
        <v>-12165</v>
      </c>
    </row>
    <row r="9" spans="1:3">
      <c r="A9" s="4" t="s">
        <v>385</v>
      </c>
      <c r="B9" s="6" t="n">
        <v>588658</v>
      </c>
      <c r="C9" s="6" t="n">
        <v>592535</v>
      </c>
    </row>
    <row r="10" spans="1:3">
      <c r="A10" s="4" t="s">
        <v>387</v>
      </c>
      <c r="B10" s="4" t="s">
        <v>388</v>
      </c>
      <c r="C10" s="4" t="s">
        <v>388</v>
      </c>
    </row>
    <row r="11" spans="1:3">
      <c r="A11" s="4" t="s">
        <v>389</v>
      </c>
    </row>
    <row r="12" spans="1:3">
      <c r="A12" s="4" t="s">
        <v>383</v>
      </c>
      <c r="B12" s="6" t="n">
        <v>17900</v>
      </c>
      <c r="C12" s="6" t="n">
        <v>17900</v>
      </c>
    </row>
    <row r="13" spans="1:3">
      <c r="A13" s="4" t="s">
        <v>384</v>
      </c>
      <c r="B13" s="5" t="n">
        <v>-1205</v>
      </c>
      <c r="C13" s="5" t="n">
        <v>-907</v>
      </c>
    </row>
    <row r="14" spans="1:3">
      <c r="A14" s="4" t="s">
        <v>385</v>
      </c>
      <c r="B14" s="6" t="n">
        <v>16695</v>
      </c>
      <c r="C14" s="6" t="n">
        <v>16993</v>
      </c>
    </row>
    <row r="15" spans="1:3">
      <c r="A15" s="4" t="s">
        <v>387</v>
      </c>
      <c r="B15" s="4" t="s">
        <v>390</v>
      </c>
      <c r="C15" s="4" t="s">
        <v>390</v>
      </c>
    </row>
    <row r="16" spans="1:3">
      <c r="A16" s="4" t="s">
        <v>391</v>
      </c>
    </row>
    <row r="17" spans="1:3">
      <c r="A17" s="4" t="s">
        <v>383</v>
      </c>
      <c r="B17" s="6" t="n">
        <v>1000</v>
      </c>
      <c r="C17" s="6" t="n">
        <v>1000</v>
      </c>
    </row>
    <row r="18" spans="1:3">
      <c r="A18" s="4" t="s">
        <v>384</v>
      </c>
      <c r="B18" s="5" t="n">
        <v>-122</v>
      </c>
      <c r="C18" s="5" t="n">
        <v>-91</v>
      </c>
    </row>
    <row r="19" spans="1:3">
      <c r="A19" s="4" t="s">
        <v>385</v>
      </c>
      <c r="B19" s="6" t="n">
        <v>878</v>
      </c>
      <c r="C19" s="6" t="n">
        <v>909</v>
      </c>
    </row>
    <row r="20" spans="1:3">
      <c r="A20" s="4" t="s">
        <v>387</v>
      </c>
      <c r="B20" s="4" t="s">
        <v>392</v>
      </c>
      <c r="C20" s="4" t="s">
        <v>392</v>
      </c>
    </row>
    <row r="21" spans="1:3">
      <c r="A21" s="4" t="s">
        <v>393</v>
      </c>
    </row>
    <row r="22" spans="1:3">
      <c r="A22" s="4" t="s">
        <v>383</v>
      </c>
      <c r="B22" s="6" t="n">
        <v>6200</v>
      </c>
      <c r="C22" s="6" t="n">
        <v>6200</v>
      </c>
    </row>
    <row r="23" spans="1:3">
      <c r="A23" s="4" t="s">
        <v>384</v>
      </c>
      <c r="B23" s="5" t="n">
        <v>-700</v>
      </c>
    </row>
    <row r="24" spans="1:3">
      <c r="A24" s="4" t="s">
        <v>385</v>
      </c>
      <c r="B24" s="6" t="n">
        <v>5500</v>
      </c>
      <c r="C24" s="6" t="n">
        <v>6200</v>
      </c>
    </row>
    <row r="25" spans="1:3">
      <c r="A25" s="4" t="s">
        <v>387</v>
      </c>
      <c r="B25" s="4" t="s">
        <v>394</v>
      </c>
      <c r="C2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5</v>
      </c>
      <c r="B1" s="2" t="s">
        <v>1</v>
      </c>
    </row>
    <row r="2" spans="1:3">
      <c r="B2" s="2" t="s">
        <v>62</v>
      </c>
      <c r="C2" s="2" t="s">
        <v>63</v>
      </c>
    </row>
    <row r="3" spans="1:3">
      <c r="A3" s="4" t="s">
        <v>396</v>
      </c>
      <c r="B3" s="6" t="n">
        <v>247457</v>
      </c>
      <c r="C3" s="6" t="n">
        <v>227457</v>
      </c>
    </row>
    <row r="4" spans="1:3">
      <c r="A4" s="4" t="s">
        <v>397</v>
      </c>
      <c r="B4" s="5" t="n">
        <v>-5794</v>
      </c>
      <c r="C4" s="5" t="n">
        <v>-6050</v>
      </c>
    </row>
    <row r="5" spans="1:3">
      <c r="A5" s="4" t="s">
        <v>398</v>
      </c>
      <c r="B5" s="6" t="n">
        <v>241663</v>
      </c>
      <c r="C5" s="6" t="n">
        <v>221407</v>
      </c>
    </row>
    <row r="6" spans="1:3">
      <c r="A6" s="4" t="s">
        <v>399</v>
      </c>
    </row>
    <row r="7" spans="1:3">
      <c r="A7" s="4" t="s">
        <v>400</v>
      </c>
      <c r="B7" s="4" t="s">
        <v>401</v>
      </c>
      <c r="C7" s="4" t="s">
        <v>402</v>
      </c>
    </row>
    <row r="8" spans="1:3">
      <c r="A8" s="4" t="s">
        <v>403</v>
      </c>
      <c r="B8" s="4" t="s">
        <v>404</v>
      </c>
    </row>
    <row r="9" spans="1:3">
      <c r="A9" s="4" t="s">
        <v>396</v>
      </c>
      <c r="B9" s="6" t="n">
        <v>202457</v>
      </c>
      <c r="C9" s="6" t="n">
        <v>202457</v>
      </c>
    </row>
    <row r="10" spans="1:3">
      <c r="A10" s="4" t="s">
        <v>405</v>
      </c>
    </row>
    <row r="11" spans="1:3">
      <c r="A11" s="4" t="s">
        <v>400</v>
      </c>
      <c r="B11" s="4" t="s">
        <v>406</v>
      </c>
      <c r="C11" s="4" t="s">
        <v>407</v>
      </c>
    </row>
    <row r="12" spans="1:3">
      <c r="A12" s="4" t="s">
        <v>403</v>
      </c>
      <c r="B12" s="4" t="s">
        <v>408</v>
      </c>
    </row>
    <row r="13" spans="1:3">
      <c r="A13" s="4" t="s">
        <v>396</v>
      </c>
      <c r="B13" s="6" t="n">
        <v>25000</v>
      </c>
      <c r="C13" s="6" t="n">
        <v>25000</v>
      </c>
    </row>
    <row r="14" spans="1:3">
      <c r="A14" s="4" t="s">
        <v>409</v>
      </c>
    </row>
    <row r="15" spans="1:3">
      <c r="A15" s="4" t="s">
        <v>400</v>
      </c>
      <c r="B15" s="4" t="s">
        <v>401</v>
      </c>
    </row>
    <row r="16" spans="1:3">
      <c r="A16" s="4" t="s">
        <v>403</v>
      </c>
      <c r="B16" s="4" t="s">
        <v>410</v>
      </c>
    </row>
    <row r="17" spans="1:3">
      <c r="A17" s="4" t="s">
        <v>396</v>
      </c>
      <c r="B17" s="6" t="n">
        <v>2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11</v>
      </c>
      <c r="B1" s="2" t="s">
        <v>1</v>
      </c>
    </row>
    <row r="2" spans="1:4">
      <c r="B2" s="2" t="s">
        <v>62</v>
      </c>
      <c r="C2" s="2" t="s">
        <v>110</v>
      </c>
      <c r="D2" s="2" t="s">
        <v>63</v>
      </c>
    </row>
    <row r="3" spans="1:4">
      <c r="A3" s="4" t="s">
        <v>412</v>
      </c>
      <c r="C3" s="4" t="s">
        <v>413</v>
      </c>
    </row>
    <row r="4" spans="1:4">
      <c r="A4" s="4" t="s">
        <v>414</v>
      </c>
      <c r="C4" s="4" t="s">
        <v>415</v>
      </c>
    </row>
    <row r="5" spans="1:4">
      <c r="A5" s="4" t="s">
        <v>416</v>
      </c>
      <c r="B5" s="4" t="s">
        <v>343</v>
      </c>
    </row>
    <row r="6" spans="1:4">
      <c r="A6" s="4" t="s">
        <v>417</v>
      </c>
      <c r="B6" s="4" t="s">
        <v>343</v>
      </c>
    </row>
    <row r="7" spans="1:4">
      <c r="A7" s="4" t="s">
        <v>418</v>
      </c>
      <c r="B7" s="4" t="s">
        <v>419</v>
      </c>
    </row>
    <row r="8" spans="1:4">
      <c r="A8" s="4" t="s">
        <v>420</v>
      </c>
      <c r="B8" s="4" t="s">
        <v>421</v>
      </c>
    </row>
    <row r="9" spans="1:4">
      <c r="A9" s="4" t="s">
        <v>422</v>
      </c>
      <c r="B9" s="6" t="n">
        <v>247457</v>
      </c>
      <c r="D9" s="6" t="n">
        <v>227457</v>
      </c>
    </row>
    <row r="10" spans="1:4">
      <c r="A10" s="4" t="s">
        <v>423</v>
      </c>
    </row>
    <row r="11" spans="1:4">
      <c r="A11" s="4" t="s">
        <v>424</v>
      </c>
      <c r="B11" s="4" t="s">
        <v>425</v>
      </c>
    </row>
    <row r="12" spans="1:4">
      <c r="A12" s="4" t="s">
        <v>426</v>
      </c>
    </row>
    <row r="13" spans="1:4">
      <c r="A13" s="4" t="s">
        <v>424</v>
      </c>
      <c r="B13" s="4" t="s">
        <v>427</v>
      </c>
    </row>
    <row r="14" spans="1:4">
      <c r="A14" s="4" t="s">
        <v>428</v>
      </c>
    </row>
    <row r="15" spans="1:4">
      <c r="A15" s="4" t="s">
        <v>424</v>
      </c>
      <c r="B15" s="4" t="s">
        <v>429</v>
      </c>
    </row>
    <row r="16" spans="1:4">
      <c r="A16" s="4" t="s">
        <v>430</v>
      </c>
    </row>
    <row r="17" spans="1:4">
      <c r="A17" s="4" t="s">
        <v>431</v>
      </c>
      <c r="C17" s="6" t="n">
        <v>208500</v>
      </c>
    </row>
    <row r="18" spans="1:4">
      <c r="A18" s="4" t="s">
        <v>432</v>
      </c>
      <c r="B18" s="4" t="s">
        <v>433</v>
      </c>
    </row>
    <row r="19" spans="1:4">
      <c r="A19" s="4" t="s">
        <v>432</v>
      </c>
      <c r="C19" s="4" t="s">
        <v>425</v>
      </c>
    </row>
    <row r="20" spans="1:4">
      <c r="A20" s="4" t="s">
        <v>432</v>
      </c>
      <c r="C20" s="4" t="s">
        <v>434</v>
      </c>
    </row>
    <row r="21" spans="1:4">
      <c r="A21" s="4" t="s">
        <v>399</v>
      </c>
    </row>
    <row r="22" spans="1:4">
      <c r="A22" s="4" t="s">
        <v>435</v>
      </c>
      <c r="C22" s="6" t="n">
        <v>20000</v>
      </c>
    </row>
    <row r="23" spans="1:4">
      <c r="A23" s="4" t="s">
        <v>436</v>
      </c>
      <c r="C23" s="4" t="s">
        <v>437</v>
      </c>
    </row>
    <row r="24" spans="1:4">
      <c r="A24" s="4" t="s">
        <v>409</v>
      </c>
    </row>
    <row r="25" spans="1:4">
      <c r="A25" s="4" t="s">
        <v>431</v>
      </c>
      <c r="C25" s="6" t="n">
        <v>20000</v>
      </c>
    </row>
    <row r="26" spans="1:4">
      <c r="A26" s="4" t="s">
        <v>436</v>
      </c>
      <c r="C26" s="4" t="s">
        <v>438</v>
      </c>
    </row>
    <row r="27" spans="1:4">
      <c r="A27" s="4" t="s">
        <v>422</v>
      </c>
      <c r="B27" s="6" t="n">
        <v>20000</v>
      </c>
    </row>
    <row r="28" spans="1:4">
      <c r="A28" s="4" t="s">
        <v>439</v>
      </c>
    </row>
    <row r="29" spans="1:4">
      <c r="A29" s="4" t="s">
        <v>431</v>
      </c>
      <c r="C29" s="6" t="n">
        <v>5000</v>
      </c>
    </row>
    <row r="30" spans="1:4">
      <c r="A30" s="4" t="s">
        <v>440</v>
      </c>
    </row>
    <row r="31" spans="1:4">
      <c r="A31" s="4" t="s">
        <v>435</v>
      </c>
      <c r="C31" s="5" t="n">
        <v>5000</v>
      </c>
    </row>
    <row r="32" spans="1:4">
      <c r="A32" s="4" t="s">
        <v>405</v>
      </c>
    </row>
    <row r="33" spans="1:4">
      <c r="A33" s="4" t="s">
        <v>431</v>
      </c>
      <c r="C33" s="6" t="n">
        <v>25000</v>
      </c>
    </row>
    <row r="34" spans="1:4">
      <c r="A34" s="4" t="s">
        <v>436</v>
      </c>
      <c r="C34" s="4" t="s">
        <v>392</v>
      </c>
    </row>
    <row r="35" spans="1:4">
      <c r="A35" s="4" t="s">
        <v>432</v>
      </c>
      <c r="B35" s="4" t="s">
        <v>441</v>
      </c>
    </row>
    <row r="36" spans="1:4">
      <c r="A36" s="4" t="s">
        <v>432</v>
      </c>
      <c r="C36" s="4" t="s">
        <v>4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62</v>
      </c>
      <c r="C1" s="2" t="s">
        <v>63</v>
      </c>
    </row>
    <row r="2" spans="1:3">
      <c r="A2" s="3" t="s">
        <v>223</v>
      </c>
    </row>
    <row r="3" spans="1:3">
      <c r="A3" s="4" t="s">
        <v>444</v>
      </c>
      <c r="B3" s="6" t="n">
        <v>1776</v>
      </c>
    </row>
    <row r="4" spans="1:3">
      <c r="A4" s="4" t="s">
        <v>445</v>
      </c>
      <c r="B4" s="5" t="n">
        <v>2085</v>
      </c>
    </row>
    <row r="5" spans="1:3">
      <c r="A5" s="4" t="s">
        <v>410</v>
      </c>
      <c r="B5" s="5" t="n">
        <v>22085</v>
      </c>
    </row>
    <row r="6" spans="1:3">
      <c r="A6" s="4" t="s">
        <v>446</v>
      </c>
      <c r="B6" s="5" t="n">
        <v>221511</v>
      </c>
    </row>
    <row r="7" spans="1:3">
      <c r="A7" s="4" t="s">
        <v>447</v>
      </c>
      <c r="B7" s="6" t="n">
        <v>247457</v>
      </c>
      <c r="C7" s="6" t="n">
        <v>227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4"/>
    <col customWidth="1" max="2" min="2" width="16"/>
    <col customWidth="1" max="3" min="3" width="41"/>
    <col customWidth="1" max="4" min="4" width="30"/>
    <col customWidth="1" max="5" min="5" width="30"/>
  </cols>
  <sheetData>
    <row r="1" spans="1:5">
      <c r="A1" s="1" t="s">
        <v>448</v>
      </c>
      <c r="B1" s="2" t="s">
        <v>305</v>
      </c>
      <c r="C1" s="2" t="s">
        <v>449</v>
      </c>
      <c r="D1" s="2" t="s">
        <v>450</v>
      </c>
      <c r="E1" s="2" t="s">
        <v>451</v>
      </c>
    </row>
    <row r="2" spans="1:5">
      <c r="A2" s="3" t="s">
        <v>452</v>
      </c>
    </row>
    <row r="3" spans="1:5">
      <c r="A3" s="4" t="s">
        <v>106</v>
      </c>
      <c r="D3" s="5" t="n">
        <v>250000000</v>
      </c>
      <c r="E3" s="5" t="n">
        <v>250000000</v>
      </c>
    </row>
    <row r="4" spans="1:5">
      <c r="A4" s="4" t="s">
        <v>453</v>
      </c>
      <c r="D4" s="7" t="n">
        <v>0.0001</v>
      </c>
      <c r="E4" s="7" t="n">
        <v>0.0001</v>
      </c>
    </row>
    <row r="5" spans="1:5">
      <c r="A5" s="4" t="s">
        <v>107</v>
      </c>
      <c r="D5" s="5" t="n">
        <v>61119398</v>
      </c>
      <c r="E5" s="5" t="n">
        <v>61218151</v>
      </c>
    </row>
    <row r="6" spans="1:5">
      <c r="A6" s="4" t="s">
        <v>108</v>
      </c>
      <c r="D6" s="5" t="n">
        <v>61119398</v>
      </c>
      <c r="E6" s="5" t="n">
        <v>61218151</v>
      </c>
    </row>
    <row r="7" spans="1:5">
      <c r="A7" s="4" t="s">
        <v>312</v>
      </c>
      <c r="B7" s="4" t="s">
        <v>313</v>
      </c>
      <c r="C7" s="4" t="s">
        <v>313</v>
      </c>
    </row>
    <row r="8" spans="1:5">
      <c r="A8" s="4" t="s">
        <v>454</v>
      </c>
      <c r="B8" s="4" t="s">
        <v>455</v>
      </c>
    </row>
    <row r="9" spans="1:5">
      <c r="A9" s="4" t="s">
        <v>456</v>
      </c>
      <c r="B9" s="4" t="s">
        <v>457</v>
      </c>
    </row>
    <row r="10" spans="1:5">
      <c r="A10" s="4" t="s">
        <v>458</v>
      </c>
      <c r="C10" s="6" t="n">
        <v>879000</v>
      </c>
    </row>
    <row r="11" spans="1:5">
      <c r="A11" s="4" t="s">
        <v>459</v>
      </c>
    </row>
    <row r="12" spans="1:5">
      <c r="A12" s="3" t="s">
        <v>452</v>
      </c>
    </row>
    <row r="13" spans="1:5">
      <c r="A13" s="4" t="s">
        <v>460</v>
      </c>
      <c r="C13" s="5" t="n">
        <v>348521</v>
      </c>
    </row>
    <row r="14" spans="1:5">
      <c r="A14" s="4" t="s">
        <v>458</v>
      </c>
      <c r="C14" s="6" t="n">
        <v>900000</v>
      </c>
    </row>
    <row r="15" spans="1:5">
      <c r="A15" s="4" t="s">
        <v>461</v>
      </c>
      <c r="C15" s="6" t="n">
        <v>24150379</v>
      </c>
    </row>
    <row r="16" spans="1:5">
      <c r="A16" s="4" t="s">
        <v>462</v>
      </c>
    </row>
    <row r="17" spans="1:5">
      <c r="A17" s="3" t="s">
        <v>452</v>
      </c>
    </row>
    <row r="18" spans="1:5">
      <c r="A18" s="4" t="s">
        <v>106</v>
      </c>
      <c r="C18" s="5" t="n">
        <v>250000000</v>
      </c>
    </row>
    <row r="19" spans="1:5">
      <c r="A19" s="4" t="s">
        <v>453</v>
      </c>
      <c r="C19" s="7" t="n">
        <v>0.0001</v>
      </c>
    </row>
    <row r="20" spans="1:5">
      <c r="A20" s="4" t="s">
        <v>463</v>
      </c>
      <c r="C20" s="5" t="n">
        <v>1</v>
      </c>
    </row>
    <row r="21" spans="1:5">
      <c r="A21" s="4" t="s">
        <v>107</v>
      </c>
      <c r="C21" s="5" t="n">
        <v>61218151</v>
      </c>
    </row>
    <row r="22" spans="1:5">
      <c r="A22" s="4" t="s">
        <v>108</v>
      </c>
      <c r="C22" s="5" t="n">
        <v>61218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64</v>
      </c>
      <c r="B1" s="2" t="s">
        <v>465</v>
      </c>
      <c r="C1" s="2" t="s">
        <v>103</v>
      </c>
      <c r="D1" s="2" t="s">
        <v>62</v>
      </c>
      <c r="E1" s="2" t="s">
        <v>110</v>
      </c>
    </row>
    <row r="2" spans="1:5">
      <c r="A2" s="4" t="s">
        <v>466</v>
      </c>
    </row>
    <row r="3" spans="1:5">
      <c r="A3" s="3" t="s">
        <v>467</v>
      </c>
    </row>
    <row r="4" spans="1:5">
      <c r="A4" s="4" t="s">
        <v>468</v>
      </c>
      <c r="B4" s="5" t="n">
        <v>181521</v>
      </c>
      <c r="D4" s="5" t="n">
        <v>181521</v>
      </c>
    </row>
    <row r="5" spans="1:5">
      <c r="A5" s="4" t="s">
        <v>469</v>
      </c>
      <c r="B5" s="4" t="s">
        <v>470</v>
      </c>
    </row>
    <row r="6" spans="1:5">
      <c r="A6" s="4" t="s">
        <v>471</v>
      </c>
    </row>
    <row r="7" spans="1:5">
      <c r="A7" s="3" t="s">
        <v>467</v>
      </c>
    </row>
    <row r="8" spans="1:5">
      <c r="A8" s="4" t="s">
        <v>468</v>
      </c>
      <c r="B8" s="5" t="n">
        <v>181521</v>
      </c>
      <c r="D8" s="5" t="n">
        <v>181521</v>
      </c>
    </row>
    <row r="9" spans="1:5">
      <c r="A9" s="4" t="s">
        <v>472</v>
      </c>
      <c r="E9" s="6" t="n">
        <v>0</v>
      </c>
    </row>
    <row r="10" spans="1:5">
      <c r="A10" s="4" t="s">
        <v>473</v>
      </c>
    </row>
    <row r="11" spans="1:5">
      <c r="A11" s="3" t="s">
        <v>467</v>
      </c>
    </row>
    <row r="12" spans="1:5">
      <c r="A12" s="4" t="s">
        <v>472</v>
      </c>
      <c r="C12" s="6" t="n">
        <v>20400000</v>
      </c>
      <c r="D12" s="6"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465</v>
      </c>
      <c r="C1" s="2" t="s">
        <v>62</v>
      </c>
    </row>
    <row r="2" spans="1:3">
      <c r="A2" s="3" t="s">
        <v>467</v>
      </c>
    </row>
    <row r="3" spans="1:3">
      <c r="A3" s="4" t="s">
        <v>475</v>
      </c>
      <c r="C3" s="5" t="n">
        <v>60902</v>
      </c>
    </row>
    <row r="4" spans="1:3">
      <c r="A4" s="4" t="s">
        <v>476</v>
      </c>
      <c r="B4" s="5" t="n">
        <v>181521</v>
      </c>
      <c r="C4" s="5" t="n">
        <v>181521</v>
      </c>
    </row>
    <row r="5" spans="1:3">
      <c r="A5" s="4" t="s">
        <v>475</v>
      </c>
      <c r="C5" s="5" t="n">
        <v>242423</v>
      </c>
    </row>
    <row r="6" spans="1:3">
      <c r="A6" s="4" t="s">
        <v>477</v>
      </c>
      <c r="C6" s="8" t="n">
        <v>15.6</v>
      </c>
    </row>
    <row r="7" spans="1:3">
      <c r="A7" s="4" t="s">
        <v>478</v>
      </c>
      <c r="C7" s="9" t="n">
        <v>15.67</v>
      </c>
    </row>
    <row r="8" spans="1:3">
      <c r="A8" s="4" t="s">
        <v>477</v>
      </c>
      <c r="C8" s="8" t="n">
        <v>15.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465</v>
      </c>
      <c r="C1" s="2" t="s">
        <v>62</v>
      </c>
    </row>
    <row r="2" spans="1:3">
      <c r="A2" s="3" t="s">
        <v>467</v>
      </c>
    </row>
    <row r="3" spans="1:3">
      <c r="A3" s="4" t="s">
        <v>476</v>
      </c>
      <c r="B3" s="5" t="n">
        <v>181521</v>
      </c>
      <c r="C3" s="5" t="n">
        <v>181521</v>
      </c>
    </row>
    <row r="4" spans="1:3">
      <c r="A4" s="4" t="s">
        <v>475</v>
      </c>
      <c r="C4" s="5" t="n">
        <v>181521</v>
      </c>
    </row>
    <row r="5" spans="1:3">
      <c r="A5" s="4" t="s">
        <v>478</v>
      </c>
      <c r="C5" s="8" t="n">
        <v>15.67</v>
      </c>
    </row>
    <row r="6" spans="1:3">
      <c r="A6" s="4" t="s">
        <v>477</v>
      </c>
      <c r="C6" s="8" t="n">
        <v>1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v>
      </c>
      <c r="B1" s="2" t="s">
        <v>103</v>
      </c>
      <c r="C1" s="2" t="s">
        <v>62</v>
      </c>
      <c r="D1" s="2" t="s">
        <v>110</v>
      </c>
    </row>
    <row r="2" spans="1:4">
      <c r="A2" s="3" t="s">
        <v>138</v>
      </c>
    </row>
    <row r="3" spans="1:4">
      <c r="A3" s="4" t="s">
        <v>126</v>
      </c>
      <c r="B3" s="6" t="n">
        <v>-22579</v>
      </c>
      <c r="C3" s="6" t="n">
        <v>-198662</v>
      </c>
      <c r="D3" s="6" t="n">
        <v>-24781</v>
      </c>
    </row>
    <row r="4" spans="1:4">
      <c r="A4" s="3" t="s">
        <v>139</v>
      </c>
    </row>
    <row r="5" spans="1:4">
      <c r="A5" s="4" t="s">
        <v>140</v>
      </c>
      <c r="B5" s="5" t="n">
        <v>-825</v>
      </c>
      <c r="C5" s="5" t="n">
        <v>-493</v>
      </c>
      <c r="D5" s="5" t="n">
        <v>-165</v>
      </c>
    </row>
    <row r="6" spans="1:4">
      <c r="A6" s="4" t="s">
        <v>141</v>
      </c>
      <c r="C6" s="5" t="n">
        <v>-5955</v>
      </c>
    </row>
    <row r="7" spans="1:4">
      <c r="A7" s="4" t="s">
        <v>142</v>
      </c>
      <c r="C7" s="5" t="n">
        <v>-38</v>
      </c>
    </row>
    <row r="8" spans="1:4">
      <c r="A8" s="4" t="s">
        <v>143</v>
      </c>
      <c r="B8" s="5" t="n">
        <v>-825</v>
      </c>
      <c r="C8" s="5" t="n">
        <v>-6486</v>
      </c>
      <c r="D8" s="5" t="n">
        <v>-165</v>
      </c>
    </row>
    <row r="9" spans="1:4">
      <c r="A9" s="4" t="s">
        <v>144</v>
      </c>
      <c r="B9" s="5" t="n">
        <v>-23404</v>
      </c>
      <c r="C9" s="5" t="n">
        <v>-205148</v>
      </c>
      <c r="D9" s="5" t="n">
        <v>-24946</v>
      </c>
    </row>
    <row r="10" spans="1:4">
      <c r="A10" s="4" t="s">
        <v>145</v>
      </c>
      <c r="B10" s="5" t="n">
        <v>104</v>
      </c>
      <c r="D10" s="5" t="n">
        <v>678</v>
      </c>
    </row>
    <row r="11" spans="1:4">
      <c r="A11" s="4" t="s">
        <v>146</v>
      </c>
      <c r="B11" s="6" t="n">
        <v>-23508</v>
      </c>
      <c r="C11" s="6" t="n">
        <v>-205148</v>
      </c>
      <c r="D11" s="6" t="n">
        <v>-25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81</v>
      </c>
      <c r="C1" s="2" t="s">
        <v>63</v>
      </c>
      <c r="D1" s="2" t="s">
        <v>103</v>
      </c>
    </row>
    <row r="2" spans="1:4">
      <c r="A2" s="3" t="s">
        <v>482</v>
      </c>
    </row>
    <row r="3" spans="1:4">
      <c r="A3" s="4" t="s">
        <v>483</v>
      </c>
      <c r="C3" s="6" t="n">
        <v>8124</v>
      </c>
    </row>
    <row r="4" spans="1:4">
      <c r="A4" s="4" t="s">
        <v>484</v>
      </c>
    </row>
    <row r="5" spans="1:4">
      <c r="A5" s="3" t="s">
        <v>482</v>
      </c>
    </row>
    <row r="6" spans="1:4">
      <c r="A6" s="4" t="s">
        <v>485</v>
      </c>
      <c r="D6" s="4" t="s">
        <v>486</v>
      </c>
    </row>
    <row r="7" spans="1:4">
      <c r="A7" s="4" t="s">
        <v>487</v>
      </c>
    </row>
    <row r="8" spans="1:4">
      <c r="A8" s="3" t="s">
        <v>482</v>
      </c>
    </row>
    <row r="9" spans="1:4">
      <c r="A9" s="4" t="s">
        <v>485</v>
      </c>
      <c r="D9" s="4" t="s">
        <v>488</v>
      </c>
    </row>
    <row r="10" spans="1:4">
      <c r="A10" s="4" t="s">
        <v>489</v>
      </c>
      <c r="B10" s="4" t="s">
        <v>488</v>
      </c>
    </row>
    <row r="11" spans="1:4">
      <c r="A11" s="4" t="s">
        <v>483</v>
      </c>
      <c r="B11" s="6" t="n">
        <v>12300</v>
      </c>
    </row>
    <row r="12" spans="1:4">
      <c r="A12" s="4" t="s">
        <v>490</v>
      </c>
      <c r="B12" s="5" t="n">
        <v>98753</v>
      </c>
    </row>
    <row r="13" spans="1:4">
      <c r="A13" s="4" t="s">
        <v>491</v>
      </c>
      <c r="B13" s="6" t="n">
        <v>10800</v>
      </c>
    </row>
    <row r="14" spans="1:4">
      <c r="A14" s="4" t="s">
        <v>492</v>
      </c>
      <c r="B14" s="8" t="n">
        <v>15.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377</v>
      </c>
    </row>
    <row r="3" spans="1:2">
      <c r="A3" s="3" t="s">
        <v>482</v>
      </c>
    </row>
    <row r="4" spans="1:2">
      <c r="A4" s="4" t="s">
        <v>169</v>
      </c>
      <c r="B4" s="6" t="n">
        <v>-10810</v>
      </c>
    </row>
    <row r="5" spans="1:2">
      <c r="A5" s="4" t="s">
        <v>154</v>
      </c>
    </row>
    <row r="6" spans="1:2">
      <c r="A6" s="3" t="s">
        <v>482</v>
      </c>
    </row>
    <row r="7" spans="1:2">
      <c r="A7" s="4" t="s">
        <v>169</v>
      </c>
      <c r="B7" s="5" t="n">
        <v>-4113</v>
      </c>
    </row>
    <row r="8" spans="1:2">
      <c r="A8" s="4" t="s">
        <v>153</v>
      </c>
    </row>
    <row r="9" spans="1:2">
      <c r="A9" s="3" t="s">
        <v>482</v>
      </c>
    </row>
    <row r="10" spans="1:2">
      <c r="A10" s="4" t="s">
        <v>169</v>
      </c>
      <c r="B10" s="6" t="n">
        <v>-66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4</v>
      </c>
      <c r="B1" s="2" t="s">
        <v>1</v>
      </c>
    </row>
    <row r="2" spans="1:3">
      <c r="B2" s="2" t="s">
        <v>62</v>
      </c>
      <c r="C2" s="2" t="s">
        <v>63</v>
      </c>
    </row>
    <row r="3" spans="1:3">
      <c r="A3" s="4" t="s">
        <v>495</v>
      </c>
    </row>
    <row r="4" spans="1:3">
      <c r="A4" s="3" t="s">
        <v>496</v>
      </c>
    </row>
    <row r="5" spans="1:3">
      <c r="A5" s="4" t="s">
        <v>497</v>
      </c>
      <c r="B5" s="4" t="s">
        <v>498</v>
      </c>
    </row>
    <row r="6" spans="1:3">
      <c r="A6" s="4" t="s">
        <v>499</v>
      </c>
      <c r="B6" s="6" t="n">
        <v>16128</v>
      </c>
      <c r="C6" s="6" t="n">
        <v>30513</v>
      </c>
    </row>
    <row r="7" spans="1:3">
      <c r="A7" s="4" t="s">
        <v>500</v>
      </c>
    </row>
    <row r="8" spans="1:3">
      <c r="A8" s="3" t="s">
        <v>496</v>
      </c>
    </row>
    <row r="9" spans="1:3">
      <c r="A9" s="4" t="s">
        <v>501</v>
      </c>
      <c r="B9" s="6" t="n">
        <v>600</v>
      </c>
      <c r="C9" s="6" t="n">
        <v>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103</v>
      </c>
      <c r="C1" s="2" t="s">
        <v>62</v>
      </c>
      <c r="D1" s="2" t="s">
        <v>110</v>
      </c>
    </row>
    <row r="2" spans="1:4">
      <c r="A2" s="3" t="s">
        <v>496</v>
      </c>
    </row>
    <row r="3" spans="1:4">
      <c r="A3" s="4" t="s">
        <v>503</v>
      </c>
      <c r="B3" s="6" t="n">
        <v>19014</v>
      </c>
      <c r="C3" s="6" t="n">
        <v>114307</v>
      </c>
      <c r="D3" s="6" t="n">
        <v>118452</v>
      </c>
    </row>
    <row r="4" spans="1:4">
      <c r="A4" s="4" t="s">
        <v>133</v>
      </c>
    </row>
    <row r="5" spans="1:4">
      <c r="A5" s="3" t="s">
        <v>496</v>
      </c>
    </row>
    <row r="6" spans="1:4">
      <c r="A6" s="4" t="s">
        <v>503</v>
      </c>
      <c r="B6" s="5" t="n">
        <v>14713</v>
      </c>
      <c r="C6" s="5" t="n">
        <v>89573</v>
      </c>
      <c r="D6" s="5" t="n">
        <v>91280</v>
      </c>
    </row>
    <row r="7" spans="1:4">
      <c r="A7" s="4" t="s">
        <v>504</v>
      </c>
    </row>
    <row r="8" spans="1:4">
      <c r="A8" s="3" t="s">
        <v>496</v>
      </c>
    </row>
    <row r="9" spans="1:4">
      <c r="A9" s="4" t="s">
        <v>503</v>
      </c>
      <c r="B9" s="5" t="n">
        <v>13083</v>
      </c>
      <c r="C9" s="5" t="n">
        <v>80814</v>
      </c>
      <c r="D9" s="5" t="n">
        <v>81170</v>
      </c>
    </row>
    <row r="10" spans="1:4">
      <c r="A10" s="4" t="s">
        <v>505</v>
      </c>
    </row>
    <row r="11" spans="1:4">
      <c r="A11" s="3" t="s">
        <v>496</v>
      </c>
    </row>
    <row r="12" spans="1:4">
      <c r="A12" s="4" t="s">
        <v>503</v>
      </c>
      <c r="B12" s="5" t="n">
        <v>1630</v>
      </c>
      <c r="C12" s="5" t="n">
        <v>8759</v>
      </c>
      <c r="D12" s="5" t="n">
        <v>10110</v>
      </c>
    </row>
    <row r="13" spans="1:4">
      <c r="A13" s="4" t="s">
        <v>135</v>
      </c>
    </row>
    <row r="14" spans="1:4">
      <c r="A14" s="3" t="s">
        <v>496</v>
      </c>
    </row>
    <row r="15" spans="1:4">
      <c r="A15" s="4" t="s">
        <v>503</v>
      </c>
      <c r="B15" s="5" t="n">
        <v>4301</v>
      </c>
      <c r="C15" s="5" t="n">
        <v>24734</v>
      </c>
      <c r="D15" s="5" t="n">
        <v>27172</v>
      </c>
    </row>
    <row r="16" spans="1:4">
      <c r="A16" s="4" t="s">
        <v>506</v>
      </c>
    </row>
    <row r="17" spans="1:4">
      <c r="A17" s="3" t="s">
        <v>496</v>
      </c>
    </row>
    <row r="18" spans="1:4">
      <c r="A18" s="4" t="s">
        <v>503</v>
      </c>
      <c r="B18" s="5" t="n">
        <v>4078</v>
      </c>
      <c r="C18" s="5" t="n">
        <v>23387</v>
      </c>
      <c r="D18" s="5" t="n">
        <v>25794</v>
      </c>
    </row>
    <row r="19" spans="1:4">
      <c r="A19" s="4" t="s">
        <v>507</v>
      </c>
    </row>
    <row r="20" spans="1:4">
      <c r="A20" s="3" t="s">
        <v>496</v>
      </c>
    </row>
    <row r="21" spans="1:4">
      <c r="A21" s="4" t="s">
        <v>503</v>
      </c>
      <c r="B21" s="5" t="n">
        <v>103</v>
      </c>
      <c r="C21" s="5" t="n">
        <v>613</v>
      </c>
      <c r="D21" s="5" t="n">
        <v>633</v>
      </c>
    </row>
    <row r="22" spans="1:4">
      <c r="A22" s="4" t="s">
        <v>508</v>
      </c>
    </row>
    <row r="23" spans="1:4">
      <c r="A23" s="3" t="s">
        <v>496</v>
      </c>
    </row>
    <row r="24" spans="1:4">
      <c r="A24" s="4" t="s">
        <v>503</v>
      </c>
      <c r="B24" s="6" t="n">
        <v>120</v>
      </c>
      <c r="C24" s="6" t="n">
        <v>734</v>
      </c>
      <c r="D24" s="6" t="n">
        <v>7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6"/>
    <col customWidth="1" max="5" min="5" width="14"/>
  </cols>
  <sheetData>
    <row r="1" spans="1:5">
      <c r="A1" s="1" t="s">
        <v>509</v>
      </c>
      <c r="B1" s="2" t="s">
        <v>510</v>
      </c>
      <c r="C1" s="2" t="s">
        <v>511</v>
      </c>
      <c r="D1" s="2" t="s">
        <v>62</v>
      </c>
      <c r="E1" s="2" t="s">
        <v>63</v>
      </c>
    </row>
    <row r="2" spans="1:5">
      <c r="A2" s="4" t="s">
        <v>512</v>
      </c>
      <c r="B2" s="4" t="s">
        <v>513</v>
      </c>
    </row>
    <row r="3" spans="1:5">
      <c r="A3" s="4" t="s">
        <v>514</v>
      </c>
      <c r="D3" s="4" t="s">
        <v>515</v>
      </c>
    </row>
    <row r="4" spans="1:5">
      <c r="A4" s="4" t="s">
        <v>516</v>
      </c>
      <c r="B4" s="6" t="n">
        <v>480000</v>
      </c>
    </row>
    <row r="5" spans="1:5">
      <c r="A5" s="4" t="s">
        <v>517</v>
      </c>
      <c r="B5" s="4" t="s">
        <v>438</v>
      </c>
    </row>
    <row r="6" spans="1:5">
      <c r="A6" s="4" t="s">
        <v>518</v>
      </c>
    </row>
    <row r="7" spans="1:5">
      <c r="A7" s="4" t="s">
        <v>516</v>
      </c>
      <c r="D7" s="6" t="n">
        <v>100000</v>
      </c>
    </row>
    <row r="8" spans="1:5">
      <c r="A8" s="4" t="s">
        <v>519</v>
      </c>
    </row>
    <row r="9" spans="1:5">
      <c r="A9" s="4" t="s">
        <v>334</v>
      </c>
      <c r="E9" s="6" t="n">
        <v>1250000</v>
      </c>
    </row>
    <row r="10" spans="1:5">
      <c r="A10" s="4" t="s">
        <v>520</v>
      </c>
    </row>
    <row r="11" spans="1:5">
      <c r="A11" s="4" t="s">
        <v>521</v>
      </c>
      <c r="D11" s="5" t="n">
        <v>100000</v>
      </c>
    </row>
    <row r="12" spans="1:5">
      <c r="A12" s="4" t="s">
        <v>522</v>
      </c>
    </row>
    <row r="13" spans="1:5">
      <c r="A13" s="4" t="s">
        <v>523</v>
      </c>
      <c r="D13" s="6" t="n">
        <v>-200000</v>
      </c>
    </row>
    <row r="14" spans="1:5">
      <c r="A14" s="4" t="s">
        <v>524</v>
      </c>
    </row>
    <row r="15" spans="1:5">
      <c r="A15" s="4" t="s">
        <v>525</v>
      </c>
      <c r="C15" s="6" t="n">
        <v>8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103</v>
      </c>
      <c r="C1" s="2" t="s">
        <v>62</v>
      </c>
      <c r="D1" s="2" t="s">
        <v>110</v>
      </c>
      <c r="E1" s="2" t="s">
        <v>63</v>
      </c>
    </row>
    <row r="2" spans="1:5">
      <c r="A2" s="3" t="s">
        <v>527</v>
      </c>
    </row>
    <row r="3" spans="1:5">
      <c r="A3" s="4" t="s">
        <v>365</v>
      </c>
      <c r="B3" s="6" t="n">
        <v>19014</v>
      </c>
      <c r="C3" s="6" t="n">
        <v>114307</v>
      </c>
      <c r="D3" s="6" t="n">
        <v>118452</v>
      </c>
    </row>
    <row r="4" spans="1:5">
      <c r="A4" s="3" t="s">
        <v>528</v>
      </c>
    </row>
    <row r="5" spans="1:5">
      <c r="A5" s="4" t="s">
        <v>71</v>
      </c>
      <c r="C5" s="5" t="n">
        <v>22192</v>
      </c>
      <c r="E5" s="6" t="n">
        <v>22741</v>
      </c>
    </row>
    <row r="6" spans="1:5">
      <c r="A6" s="4" t="s">
        <v>529</v>
      </c>
    </row>
    <row r="7" spans="1:5">
      <c r="A7" s="3" t="s">
        <v>527</v>
      </c>
    </row>
    <row r="8" spans="1:5">
      <c r="A8" s="4" t="s">
        <v>365</v>
      </c>
      <c r="B8" s="5" t="n">
        <v>707</v>
      </c>
      <c r="C8" s="5" t="n">
        <v>7336</v>
      </c>
      <c r="D8" s="5" t="n">
        <v>6008</v>
      </c>
    </row>
    <row r="9" spans="1:5">
      <c r="A9" s="3" t="s">
        <v>528</v>
      </c>
    </row>
    <row r="10" spans="1:5">
      <c r="A10" s="4" t="s">
        <v>71</v>
      </c>
      <c r="C10" s="5" t="n">
        <v>8778</v>
      </c>
      <c r="E10" s="5" t="n">
        <v>9965</v>
      </c>
    </row>
    <row r="11" spans="1:5">
      <c r="A11" s="4" t="s">
        <v>530</v>
      </c>
    </row>
    <row r="12" spans="1:5">
      <c r="A12" s="3" t="s">
        <v>527</v>
      </c>
    </row>
    <row r="13" spans="1:5">
      <c r="A13" s="4" t="s">
        <v>365</v>
      </c>
      <c r="B13" s="5" t="n">
        <v>17012</v>
      </c>
      <c r="C13" s="5" t="n">
        <v>101672</v>
      </c>
      <c r="D13" s="5" t="n">
        <v>106886</v>
      </c>
    </row>
    <row r="14" spans="1:5">
      <c r="A14" s="3" t="s">
        <v>528</v>
      </c>
    </row>
    <row r="15" spans="1:5">
      <c r="A15" s="4" t="s">
        <v>71</v>
      </c>
      <c r="C15" s="5" t="n">
        <v>7802</v>
      </c>
      <c r="E15" s="5" t="n">
        <v>6826</v>
      </c>
    </row>
    <row r="16" spans="1:5">
      <c r="A16" s="4" t="s">
        <v>531</v>
      </c>
    </row>
    <row r="17" spans="1:5">
      <c r="A17" s="3" t="s">
        <v>527</v>
      </c>
    </row>
    <row r="18" spans="1:5">
      <c r="A18" s="4" t="s">
        <v>365</v>
      </c>
      <c r="B18" s="6" t="n">
        <v>1295</v>
      </c>
      <c r="C18" s="5" t="n">
        <v>5299</v>
      </c>
      <c r="D18" s="6" t="n">
        <v>5558</v>
      </c>
    </row>
    <row r="19" spans="1:5">
      <c r="A19" s="3" t="s">
        <v>528</v>
      </c>
    </row>
    <row r="20" spans="1:5">
      <c r="A20" s="4" t="s">
        <v>71</v>
      </c>
      <c r="C20" s="6" t="n">
        <v>5612</v>
      </c>
      <c r="E20" s="6" t="n">
        <v>59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532</v>
      </c>
      <c r="C1" s="2" t="s">
        <v>103</v>
      </c>
      <c r="E1" s="2" t="s">
        <v>62</v>
      </c>
      <c r="F1" s="2" t="s">
        <v>110</v>
      </c>
    </row>
    <row r="2" spans="1:7">
      <c r="A2" s="4" t="s">
        <v>533</v>
      </c>
      <c r="C2" s="6" t="n">
        <v>199006</v>
      </c>
      <c r="E2" s="6" t="n">
        <v>646368</v>
      </c>
      <c r="F2" s="6" t="n">
        <v>-127583</v>
      </c>
    </row>
    <row r="3" spans="1:7">
      <c r="A3" s="4" t="s">
        <v>143</v>
      </c>
      <c r="C3" s="5" t="n">
        <v>-825</v>
      </c>
      <c r="E3" s="5" t="n">
        <v>-6486</v>
      </c>
      <c r="F3" s="5" t="n">
        <v>-165</v>
      </c>
    </row>
    <row r="4" spans="1:7">
      <c r="A4" s="4" t="s">
        <v>533</v>
      </c>
      <c r="C4" s="5" t="n">
        <v>638000</v>
      </c>
      <c r="E4" s="5" t="n">
        <v>423497</v>
      </c>
      <c r="F4" s="5" t="n">
        <v>199006</v>
      </c>
    </row>
    <row r="5" spans="1:7">
      <c r="A5" s="4" t="s">
        <v>534</v>
      </c>
    </row>
    <row r="6" spans="1:7">
      <c r="A6" s="4" t="s">
        <v>533</v>
      </c>
      <c r="C6" s="5" t="n">
        <v>-814</v>
      </c>
      <c r="D6" s="4" t="s">
        <v>129</v>
      </c>
      <c r="E6" s="5" t="n">
        <v>-183</v>
      </c>
      <c r="F6" s="5" t="n">
        <v>-649</v>
      </c>
      <c r="G6" s="4" t="s">
        <v>129</v>
      </c>
    </row>
    <row r="7" spans="1:7">
      <c r="A7" s="4" t="s">
        <v>535</v>
      </c>
      <c r="C7" s="5" t="n">
        <v>-261</v>
      </c>
      <c r="D7" s="4" t="s">
        <v>129</v>
      </c>
      <c r="E7" s="5" t="n">
        <v>-493</v>
      </c>
      <c r="F7" s="5" t="n">
        <v>-165</v>
      </c>
      <c r="G7" s="4" t="s">
        <v>129</v>
      </c>
    </row>
    <row r="8" spans="1:7">
      <c r="A8" s="4" t="s">
        <v>143</v>
      </c>
      <c r="C8" s="5" t="n">
        <v>-261</v>
      </c>
      <c r="D8" s="4" t="s">
        <v>129</v>
      </c>
      <c r="E8" s="5" t="n">
        <v>-493</v>
      </c>
      <c r="F8" s="5" t="n">
        <v>-165</v>
      </c>
      <c r="G8" s="4" t="s">
        <v>129</v>
      </c>
    </row>
    <row r="9" spans="1:7">
      <c r="A9" s="4" t="s">
        <v>533</v>
      </c>
      <c r="C9" s="5" t="n">
        <v>-261</v>
      </c>
      <c r="D9" s="4" t="s">
        <v>129</v>
      </c>
      <c r="E9" s="5" t="n">
        <v>-676</v>
      </c>
      <c r="F9" s="5" t="n">
        <v>-814</v>
      </c>
      <c r="G9" s="4" t="s">
        <v>129</v>
      </c>
    </row>
    <row r="10" spans="1:7">
      <c r="A10" s="4" t="s">
        <v>536</v>
      </c>
    </row>
    <row r="11" spans="1:7">
      <c r="A11" s="4" t="s">
        <v>533</v>
      </c>
      <c r="B11" s="4" t="s">
        <v>164</v>
      </c>
      <c r="E11" s="5" t="n">
        <v>902</v>
      </c>
    </row>
    <row r="12" spans="1:7">
      <c r="A12" s="4" t="s">
        <v>535</v>
      </c>
      <c r="B12" s="4" t="s">
        <v>164</v>
      </c>
      <c r="E12" s="5" t="n">
        <v>-5955</v>
      </c>
    </row>
    <row r="13" spans="1:7">
      <c r="A13" s="4" t="s">
        <v>537</v>
      </c>
      <c r="B13" s="4" t="s">
        <v>164</v>
      </c>
      <c r="E13" s="5" t="n">
        <v>-38</v>
      </c>
    </row>
    <row r="14" spans="1:7">
      <c r="A14" s="4" t="s">
        <v>143</v>
      </c>
      <c r="B14" s="4" t="s">
        <v>164</v>
      </c>
      <c r="E14" s="5" t="n">
        <v>-5993</v>
      </c>
    </row>
    <row r="15" spans="1:7">
      <c r="A15" s="4" t="s">
        <v>533</v>
      </c>
      <c r="B15" s="4" t="s">
        <v>164</v>
      </c>
      <c r="E15" s="5" t="n">
        <v>-5091</v>
      </c>
    </row>
    <row r="16" spans="1:7">
      <c r="A16" s="4" t="s">
        <v>538</v>
      </c>
    </row>
    <row r="17" spans="1:7">
      <c r="A17" s="4" t="s">
        <v>533</v>
      </c>
      <c r="C17" s="5" t="n">
        <v>-814</v>
      </c>
      <c r="E17" s="5" t="n">
        <v>719</v>
      </c>
      <c r="F17" s="5" t="n">
        <v>-649</v>
      </c>
    </row>
    <row r="18" spans="1:7">
      <c r="A18" s="4" t="s">
        <v>535</v>
      </c>
      <c r="E18" s="5" t="n">
        <v>-6448</v>
      </c>
    </row>
    <row r="19" spans="1:7">
      <c r="A19" s="4" t="s">
        <v>537</v>
      </c>
      <c r="E19" s="5" t="n">
        <v>-38</v>
      </c>
    </row>
    <row r="20" spans="1:7">
      <c r="A20" s="4" t="s">
        <v>143</v>
      </c>
      <c r="E20" s="5" t="n">
        <v>-6486</v>
      </c>
    </row>
    <row r="21" spans="1:7">
      <c r="A21" s="4" t="s">
        <v>533</v>
      </c>
      <c r="C21" s="6" t="n">
        <v>-261</v>
      </c>
      <c r="E21" s="6" t="n">
        <v>-5767</v>
      </c>
      <c r="F21" s="6" t="n">
        <v>-814</v>
      </c>
    </row>
    <row r="22" spans="1:7"/>
    <row r="23" spans="1:7">
      <c r="A23" s="4" t="s">
        <v>129</v>
      </c>
      <c r="B23" s="4" t="s">
        <v>539</v>
      </c>
    </row>
    <row r="24" spans="1:7">
      <c r="A24" s="4" t="s">
        <v>164</v>
      </c>
      <c r="B24" s="4" t="s">
        <v>540</v>
      </c>
    </row>
  </sheetData>
  <mergeCells count="6">
    <mergeCell ref="A1:B1"/>
    <mergeCell ref="C1:D1"/>
    <mergeCell ref="F1:G1"/>
    <mergeCell ref="A22:F22"/>
    <mergeCell ref="B23:F23"/>
    <mergeCell ref="B24:F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62</v>
      </c>
      <c r="C1" s="2" t="s">
        <v>63</v>
      </c>
    </row>
    <row r="2" spans="1:3">
      <c r="A2" s="3" t="s">
        <v>542</v>
      </c>
    </row>
    <row r="3" spans="1:3">
      <c r="A3" s="4" t="s">
        <v>543</v>
      </c>
      <c r="C3" s="6" t="n">
        <v>902</v>
      </c>
    </row>
    <row r="4" spans="1:3">
      <c r="A4" s="4" t="s">
        <v>544</v>
      </c>
    </row>
    <row r="5" spans="1:3">
      <c r="A5" s="3" t="s">
        <v>542</v>
      </c>
    </row>
    <row r="6" spans="1:3">
      <c r="A6" s="4" t="s">
        <v>543</v>
      </c>
      <c r="C6" s="5" t="n">
        <v>250</v>
      </c>
    </row>
    <row r="7" spans="1:3">
      <c r="A7" s="4" t="s">
        <v>545</v>
      </c>
    </row>
    <row r="8" spans="1:3">
      <c r="A8" s="3" t="s">
        <v>542</v>
      </c>
    </row>
    <row r="9" spans="1:3">
      <c r="A9" s="4" t="s">
        <v>543</v>
      </c>
      <c r="C9" s="5" t="n">
        <v>652</v>
      </c>
    </row>
    <row r="10" spans="1:3">
      <c r="A10" s="4" t="s">
        <v>546</v>
      </c>
    </row>
    <row r="11" spans="1:3">
      <c r="A11" s="3" t="s">
        <v>542</v>
      </c>
    </row>
    <row r="12" spans="1:3">
      <c r="A12" s="4" t="s">
        <v>543</v>
      </c>
      <c r="C12" s="5" t="n">
        <v>902</v>
      </c>
    </row>
    <row r="13" spans="1:3">
      <c r="A13" s="3" t="s">
        <v>547</v>
      </c>
    </row>
    <row r="14" spans="1:3">
      <c r="A14" s="4" t="s">
        <v>548</v>
      </c>
      <c r="B14" s="6" t="n">
        <v>5092</v>
      </c>
    </row>
    <row r="15" spans="1:3">
      <c r="A15" s="4" t="s">
        <v>549</v>
      </c>
    </row>
    <row r="16" spans="1:3">
      <c r="A16" s="3" t="s">
        <v>542</v>
      </c>
    </row>
    <row r="17" spans="1:3">
      <c r="A17" s="4" t="s">
        <v>543</v>
      </c>
      <c r="C17" s="5" t="n">
        <v>250</v>
      </c>
    </row>
    <row r="18" spans="1:3">
      <c r="A18" s="4" t="s">
        <v>550</v>
      </c>
    </row>
    <row r="19" spans="1:3">
      <c r="A19" s="3" t="s">
        <v>542</v>
      </c>
    </row>
    <row r="20" spans="1:3">
      <c r="A20" s="4" t="s">
        <v>543</v>
      </c>
      <c r="C20" s="6" t="n">
        <v>652</v>
      </c>
    </row>
    <row r="21" spans="1:3">
      <c r="A21" s="4" t="s">
        <v>551</v>
      </c>
    </row>
    <row r="22" spans="1:3">
      <c r="A22" s="3" t="s">
        <v>547</v>
      </c>
    </row>
    <row r="23" spans="1:3">
      <c r="A23" s="4" t="s">
        <v>548</v>
      </c>
      <c r="B23" s="5" t="n">
        <v>1623</v>
      </c>
    </row>
    <row r="24" spans="1:3">
      <c r="A24" s="4" t="s">
        <v>552</v>
      </c>
    </row>
    <row r="25" spans="1:3">
      <c r="A25" s="3" t="s">
        <v>547</v>
      </c>
    </row>
    <row r="26" spans="1:3">
      <c r="A26" s="4" t="s">
        <v>548</v>
      </c>
      <c r="B26" s="6" t="n">
        <v>34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53</v>
      </c>
      <c r="B1" s="2" t="s">
        <v>1</v>
      </c>
    </row>
    <row r="2" spans="1:4">
      <c r="B2" s="2" t="s">
        <v>554</v>
      </c>
      <c r="C2" s="2" t="s">
        <v>555</v>
      </c>
      <c r="D2" s="2" t="s">
        <v>556</v>
      </c>
    </row>
    <row r="3" spans="1:4">
      <c r="A3" s="4" t="s">
        <v>368</v>
      </c>
      <c r="B3" s="6" t="n">
        <v>190077</v>
      </c>
    </row>
    <row r="4" spans="1:4">
      <c r="A4" s="4" t="s">
        <v>557</v>
      </c>
      <c r="B4" s="5" t="n">
        <v>2</v>
      </c>
    </row>
    <row r="5" spans="1:4">
      <c r="A5" s="4" t="s">
        <v>558</v>
      </c>
    </row>
    <row r="6" spans="1:4">
      <c r="A6" s="4" t="s">
        <v>559</v>
      </c>
      <c r="B6" s="4" t="s">
        <v>560</v>
      </c>
    </row>
    <row r="7" spans="1:4">
      <c r="A7" s="4" t="s">
        <v>561</v>
      </c>
    </row>
    <row r="8" spans="1:4">
      <c r="A8" s="4" t="s">
        <v>559</v>
      </c>
      <c r="B8" s="4" t="s">
        <v>562</v>
      </c>
    </row>
    <row r="9" spans="1:4">
      <c r="A9" s="4" t="s">
        <v>374</v>
      </c>
    </row>
    <row r="10" spans="1:4">
      <c r="A10" s="4" t="s">
        <v>375</v>
      </c>
      <c r="B10" s="6" t="n">
        <v>700</v>
      </c>
    </row>
    <row r="11" spans="1:4">
      <c r="A11" s="4" t="s">
        <v>563</v>
      </c>
    </row>
    <row r="12" spans="1:4">
      <c r="A12" s="4" t="s">
        <v>564</v>
      </c>
      <c r="D12" s="4" t="s">
        <v>565</v>
      </c>
    </row>
    <row r="13" spans="1:4">
      <c r="A13" s="4" t="s">
        <v>566</v>
      </c>
      <c r="B13" s="6" t="n">
        <v>168000</v>
      </c>
      <c r="C13" s="6" t="n">
        <v>173900</v>
      </c>
      <c r="D13" s="6" t="n">
        <v>174700</v>
      </c>
    </row>
    <row r="14" spans="1:4">
      <c r="A14" s="4" t="s">
        <v>567</v>
      </c>
      <c r="B14" s="4" t="s">
        <v>568</v>
      </c>
    </row>
    <row r="15" spans="1:4">
      <c r="A15" s="4" t="s">
        <v>569</v>
      </c>
      <c r="B15" s="6" t="n">
        <v>200</v>
      </c>
    </row>
    <row r="16" spans="1:4">
      <c r="A16" s="4" t="s">
        <v>570</v>
      </c>
      <c r="B16" s="5" t="n">
        <v>200</v>
      </c>
    </row>
    <row r="17" spans="1:4">
      <c r="A17" s="4" t="s">
        <v>571</v>
      </c>
      <c r="B17" s="6" t="n">
        <v>2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377</v>
      </c>
    </row>
    <row r="3" spans="1:2">
      <c r="A3" s="4" t="s">
        <v>573</v>
      </c>
      <c r="B3" s="6" t="n">
        <v>-5955</v>
      </c>
    </row>
    <row r="4" spans="1:2">
      <c r="A4" s="4" t="s">
        <v>574</v>
      </c>
      <c r="B4" s="5" t="n">
        <v>-38</v>
      </c>
    </row>
    <row r="5" spans="1:2">
      <c r="A5" s="4" t="s">
        <v>575</v>
      </c>
    </row>
    <row r="6" spans="1:2">
      <c r="A6" s="4" t="s">
        <v>573</v>
      </c>
      <c r="B6" s="5" t="n">
        <v>-5955</v>
      </c>
    </row>
    <row r="7" spans="1:2">
      <c r="A7" s="4" t="s">
        <v>574</v>
      </c>
      <c r="B7" s="6" t="n">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1"/>
    <col customWidth="1" max="6" min="6" width="22"/>
    <col customWidth="1" max="7" min="7" width="46"/>
    <col customWidth="1" max="8" min="8" width="67"/>
    <col customWidth="1" max="9" min="9" width="36"/>
    <col customWidth="1" max="10" min="10" width="34"/>
    <col customWidth="1" max="11" min="11" width="29"/>
  </cols>
  <sheetData>
    <row r="1" spans="1:11">
      <c r="A1" s="1" t="s">
        <v>147</v>
      </c>
      <c r="C1" s="2" t="s">
        <v>148</v>
      </c>
      <c r="E1" s="2" t="s">
        <v>149</v>
      </c>
      <c r="F1" s="2" t="s">
        <v>150</v>
      </c>
      <c r="G1" s="2" t="s">
        <v>151</v>
      </c>
      <c r="H1" s="2" t="s">
        <v>152</v>
      </c>
      <c r="I1" s="2" t="s">
        <v>153</v>
      </c>
      <c r="J1" s="2" t="s">
        <v>154</v>
      </c>
      <c r="K1" s="2" t="s">
        <v>155</v>
      </c>
    </row>
    <row r="2" spans="1:11">
      <c r="A2" s="4" t="s">
        <v>156</v>
      </c>
      <c r="C2" s="6" t="n">
        <v>-127583</v>
      </c>
      <c r="E2" s="6" t="n">
        <v>-130520</v>
      </c>
      <c r="G2" s="6" t="n">
        <v>-649</v>
      </c>
      <c r="H2" s="6" t="n">
        <v>-131169</v>
      </c>
      <c r="J2" s="6" t="n">
        <v>3586</v>
      </c>
    </row>
    <row r="3" spans="1:11">
      <c r="A3" s="4" t="s">
        <v>126</v>
      </c>
      <c r="C3" s="5" t="n">
        <v>-24781</v>
      </c>
      <c r="E3" s="5" t="n">
        <v>-25459</v>
      </c>
      <c r="H3" s="5" t="n">
        <v>-25459</v>
      </c>
      <c r="J3" s="5" t="n">
        <v>678</v>
      </c>
    </row>
    <row r="4" spans="1:11">
      <c r="A4" s="4" t="s">
        <v>157</v>
      </c>
      <c r="C4" s="5" t="n">
        <v>-267</v>
      </c>
      <c r="J4" s="5" t="n">
        <v>-267</v>
      </c>
    </row>
    <row r="5" spans="1:11">
      <c r="A5" s="4" t="s">
        <v>158</v>
      </c>
      <c r="C5" s="5" t="n">
        <v>351802</v>
      </c>
      <c r="E5" s="5" t="n">
        <v>351802</v>
      </c>
      <c r="G5" s="5" t="n">
        <v>0</v>
      </c>
      <c r="H5" s="5" t="n">
        <v>351802</v>
      </c>
    </row>
    <row r="6" spans="1:11">
      <c r="A6" s="4" t="s">
        <v>159</v>
      </c>
      <c r="C6" s="5" t="n">
        <v>-165</v>
      </c>
      <c r="G6" s="5" t="n">
        <v>-165</v>
      </c>
      <c r="H6" s="5" t="n">
        <v>-165</v>
      </c>
    </row>
    <row r="7" spans="1:11">
      <c r="A7" s="4" t="s">
        <v>160</v>
      </c>
      <c r="C7" s="5" t="n">
        <v>199006</v>
      </c>
      <c r="E7" s="6" t="n">
        <v>195823</v>
      </c>
      <c r="G7" s="5" t="n">
        <v>-814</v>
      </c>
      <c r="H7" s="5" t="n">
        <v>195009</v>
      </c>
      <c r="J7" s="5" t="n">
        <v>3997</v>
      </c>
    </row>
    <row r="8" spans="1:11">
      <c r="A8" s="4" t="s">
        <v>126</v>
      </c>
      <c r="C8" s="5" t="n">
        <v>-22579</v>
      </c>
    </row>
    <row r="9" spans="1:11">
      <c r="A9" s="4" t="s">
        <v>161</v>
      </c>
      <c r="C9" s="5" t="n">
        <v>638000</v>
      </c>
      <c r="F9" s="6" t="n">
        <v>6</v>
      </c>
      <c r="G9" s="5" t="n">
        <v>-261</v>
      </c>
      <c r="H9" s="5" t="n">
        <v>632272</v>
      </c>
      <c r="I9" s="6" t="n">
        <v>655210</v>
      </c>
      <c r="J9" s="5" t="n">
        <v>5728</v>
      </c>
      <c r="K9" s="6" t="n">
        <v>-22683</v>
      </c>
    </row>
    <row r="10" spans="1:11">
      <c r="A10" s="4" t="s">
        <v>162</v>
      </c>
      <c r="B10" s="4" t="s">
        <v>163</v>
      </c>
      <c r="C10" s="5" t="n">
        <v>640469</v>
      </c>
      <c r="F10" s="5" t="n">
        <v>6</v>
      </c>
      <c r="H10" s="5" t="n">
        <v>634845</v>
      </c>
      <c r="I10" s="5" t="n">
        <v>634839</v>
      </c>
      <c r="J10" s="5" t="n">
        <v>5624</v>
      </c>
    </row>
    <row r="11" spans="1:11">
      <c r="A11" s="4" t="s">
        <v>126</v>
      </c>
      <c r="C11" s="5" t="n">
        <v>-22579</v>
      </c>
      <c r="D11" s="4" t="s">
        <v>164</v>
      </c>
      <c r="H11" s="5" t="n">
        <v>-22683</v>
      </c>
      <c r="J11" s="5" t="n">
        <v>104</v>
      </c>
      <c r="K11" s="5" t="n">
        <v>-22683</v>
      </c>
    </row>
    <row r="12" spans="1:11">
      <c r="A12" s="4" t="s">
        <v>165</v>
      </c>
      <c r="C12" s="5" t="n">
        <v>20371</v>
      </c>
      <c r="H12" s="5" t="n">
        <v>20371</v>
      </c>
      <c r="I12" s="5" t="n">
        <v>20371</v>
      </c>
    </row>
    <row r="13" spans="1:11">
      <c r="A13" s="4" t="s">
        <v>159</v>
      </c>
      <c r="C13" s="5" t="n">
        <v>-261</v>
      </c>
      <c r="G13" s="5" t="n">
        <v>-261</v>
      </c>
      <c r="H13" s="5" t="n">
        <v>-261</v>
      </c>
    </row>
    <row r="14" spans="1:11">
      <c r="A14" s="4" t="s">
        <v>161</v>
      </c>
      <c r="C14" s="5" t="n">
        <v>638000</v>
      </c>
      <c r="F14" s="5" t="n">
        <v>6</v>
      </c>
      <c r="G14" s="5" t="n">
        <v>-261</v>
      </c>
      <c r="H14" s="5" t="n">
        <v>632272</v>
      </c>
      <c r="I14" s="5" t="n">
        <v>655210</v>
      </c>
      <c r="J14" s="5" t="n">
        <v>5728</v>
      </c>
      <c r="K14" s="5" t="n">
        <v>-22683</v>
      </c>
    </row>
    <row r="15" spans="1:11">
      <c r="A15" s="4" t="s">
        <v>166</v>
      </c>
      <c r="C15" s="5" t="n">
        <v>646368</v>
      </c>
      <c r="F15" s="5" t="n">
        <v>6</v>
      </c>
      <c r="G15" s="5" t="n">
        <v>719</v>
      </c>
      <c r="H15" s="5" t="n">
        <v>638244</v>
      </c>
      <c r="I15" s="5" t="n">
        <v>653088</v>
      </c>
      <c r="J15" s="5" t="n">
        <v>8124</v>
      </c>
      <c r="K15" s="5" t="n">
        <v>-15569</v>
      </c>
    </row>
    <row r="16" spans="1:11">
      <c r="A16" s="4" t="s">
        <v>126</v>
      </c>
      <c r="C16" s="5" t="n">
        <v>-198662</v>
      </c>
      <c r="H16" s="5" t="n">
        <v>-198662</v>
      </c>
      <c r="J16" s="5" t="n">
        <v>0</v>
      </c>
      <c r="K16" s="5" t="n">
        <v>-198662</v>
      </c>
    </row>
    <row r="17" spans="1:11">
      <c r="A17" s="4" t="s">
        <v>157</v>
      </c>
      <c r="C17" s="5" t="n">
        <v>-4011</v>
      </c>
      <c r="J17" s="5" t="n">
        <v>-4011</v>
      </c>
    </row>
    <row r="18" spans="1:11">
      <c r="A18" s="4" t="s">
        <v>165</v>
      </c>
      <c r="C18" s="5" t="n">
        <v>426</v>
      </c>
      <c r="H18" s="5" t="n">
        <v>426</v>
      </c>
      <c r="I18" s="5" t="n">
        <v>426</v>
      </c>
    </row>
    <row r="19" spans="1:11">
      <c r="A19" s="4" t="s">
        <v>159</v>
      </c>
      <c r="C19" s="5" t="n">
        <v>-493</v>
      </c>
      <c r="G19" s="5" t="n">
        <v>-493</v>
      </c>
      <c r="H19" s="5" t="n">
        <v>-493</v>
      </c>
    </row>
    <row r="20" spans="1:11">
      <c r="A20" s="4" t="s">
        <v>167</v>
      </c>
      <c r="C20" s="5" t="n">
        <v>-5993</v>
      </c>
      <c r="G20" s="5" t="n">
        <v>-5993</v>
      </c>
      <c r="H20" s="5" t="n">
        <v>-5993</v>
      </c>
    </row>
    <row r="21" spans="1:11">
      <c r="A21" s="4" t="s">
        <v>168</v>
      </c>
      <c r="C21" s="5" t="n">
        <v>-2449</v>
      </c>
      <c r="H21" s="5" t="n">
        <v>-2449</v>
      </c>
      <c r="I21" s="5" t="n">
        <v>-2449</v>
      </c>
    </row>
    <row r="22" spans="1:11">
      <c r="A22" s="4" t="s">
        <v>169</v>
      </c>
      <c r="C22" s="5" t="n">
        <v>-10810</v>
      </c>
      <c r="H22" s="5" t="n">
        <v>-6697</v>
      </c>
      <c r="I22" s="5" t="n">
        <v>-6697</v>
      </c>
      <c r="J22" s="6" t="n">
        <v>-4113</v>
      </c>
    </row>
    <row r="23" spans="1:11">
      <c r="A23" s="4" t="s">
        <v>170</v>
      </c>
      <c r="C23" s="5" t="n">
        <v>-879</v>
      </c>
      <c r="H23" s="5" t="n">
        <v>-879</v>
      </c>
      <c r="I23" s="5" t="n">
        <v>-879</v>
      </c>
    </row>
    <row r="24" spans="1:11">
      <c r="A24" s="4" t="s">
        <v>171</v>
      </c>
      <c r="C24" s="6" t="n">
        <v>423497</v>
      </c>
      <c r="F24" s="6" t="n">
        <v>6</v>
      </c>
      <c r="G24" s="6" t="n">
        <v>-5767</v>
      </c>
      <c r="H24" s="6" t="n">
        <v>423497</v>
      </c>
      <c r="I24" s="6" t="n">
        <v>643489</v>
      </c>
      <c r="K24" s="6" t="n">
        <v>-214231</v>
      </c>
    </row>
    <row r="25" spans="1:11"/>
    <row r="26" spans="1:11">
      <c r="A26" s="4" t="s">
        <v>129</v>
      </c>
      <c r="B26" s="4" t="s">
        <v>172</v>
      </c>
    </row>
    <row r="27" spans="1:11">
      <c r="A27" s="4" t="s">
        <v>164</v>
      </c>
      <c r="B27" s="4" t="s">
        <v>173</v>
      </c>
    </row>
  </sheetData>
  <mergeCells count="5">
    <mergeCell ref="A1:B1"/>
    <mergeCell ref="C1:D1"/>
    <mergeCell ref="A25:J25"/>
    <mergeCell ref="B26:J26"/>
    <mergeCell ref="B27:J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76</v>
      </c>
      <c r="B1" s="2" t="s">
        <v>103</v>
      </c>
      <c r="C1" s="2" t="s">
        <v>62</v>
      </c>
      <c r="D1" s="2" t="s">
        <v>110</v>
      </c>
    </row>
    <row r="2" spans="1:4">
      <c r="A2" s="3" t="s">
        <v>250</v>
      </c>
    </row>
    <row r="3" spans="1:4">
      <c r="A3" s="4" t="s">
        <v>577</v>
      </c>
      <c r="B3" s="6" t="n">
        <v>746</v>
      </c>
      <c r="C3" s="6" t="n">
        <v>1773</v>
      </c>
      <c r="D3" s="6" t="n">
        <v>109</v>
      </c>
    </row>
    <row r="4" spans="1:4">
      <c r="A4" s="4" t="s">
        <v>578</v>
      </c>
      <c r="C4" s="6" t="n">
        <v>1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580</v>
      </c>
      <c r="C1" s="2" t="s">
        <v>62</v>
      </c>
    </row>
    <row r="2" spans="1:3">
      <c r="A2" s="3" t="s">
        <v>581</v>
      </c>
    </row>
    <row r="3" spans="1:3">
      <c r="A3" s="4" t="s">
        <v>314</v>
      </c>
      <c r="C3" s="6" t="n">
        <v>75</v>
      </c>
    </row>
    <row r="4" spans="1:3">
      <c r="A4" s="4" t="s">
        <v>582</v>
      </c>
    </row>
    <row r="5" spans="1:3">
      <c r="A5" s="3" t="s">
        <v>581</v>
      </c>
    </row>
    <row r="6" spans="1:3">
      <c r="A6" s="4" t="s">
        <v>314</v>
      </c>
      <c r="B6" s="6" t="n">
        <v>75</v>
      </c>
    </row>
    <row r="7" spans="1:3">
      <c r="A7" s="4" t="s">
        <v>583</v>
      </c>
    </row>
    <row r="8" spans="1:3">
      <c r="A8" s="3" t="s">
        <v>581</v>
      </c>
    </row>
    <row r="9" spans="1:3">
      <c r="A9" s="4" t="s">
        <v>584</v>
      </c>
      <c r="B9" s="5" t="n">
        <v>5</v>
      </c>
    </row>
    <row r="10" spans="1:3">
      <c r="A10" s="4" t="s">
        <v>585</v>
      </c>
    </row>
    <row r="11" spans="1:3">
      <c r="A11" s="3" t="s">
        <v>581</v>
      </c>
    </row>
    <row r="12" spans="1:3">
      <c r="A12" s="4" t="s">
        <v>586</v>
      </c>
      <c r="B12" s="10" t="n">
        <v>1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4"/>
    <col customWidth="1" max="5" min="5" width="14"/>
    <col customWidth="1" max="6" min="6" width="14"/>
  </cols>
  <sheetData>
    <row r="1" spans="1:6">
      <c r="A1" s="1" t="s">
        <v>174</v>
      </c>
      <c r="C1" s="2" t="s">
        <v>103</v>
      </c>
      <c r="E1" s="2" t="s">
        <v>62</v>
      </c>
      <c r="F1" s="2" t="s">
        <v>110</v>
      </c>
    </row>
    <row r="2" spans="1:6">
      <c r="A2" s="3" t="s">
        <v>175</v>
      </c>
    </row>
    <row r="3" spans="1:6">
      <c r="A3" s="4" t="s">
        <v>126</v>
      </c>
      <c r="C3" s="6" t="n">
        <v>-22579</v>
      </c>
      <c r="D3" s="4" t="s">
        <v>129</v>
      </c>
      <c r="E3" s="6" t="n">
        <v>-198662</v>
      </c>
      <c r="F3" s="6" t="n">
        <v>-24781</v>
      </c>
    </row>
    <row r="4" spans="1:6">
      <c r="A4" s="3" t="s">
        <v>176</v>
      </c>
    </row>
    <row r="5" spans="1:6">
      <c r="A5" s="4" t="s">
        <v>177</v>
      </c>
      <c r="C5" s="5" t="n">
        <v>854</v>
      </c>
      <c r="D5" s="4" t="s">
        <v>129</v>
      </c>
      <c r="E5" s="5" t="n">
        <v>6212</v>
      </c>
      <c r="F5" s="5" t="n">
        <v>1989</v>
      </c>
    </row>
    <row r="6" spans="1:6">
      <c r="A6" s="4" t="s">
        <v>117</v>
      </c>
      <c r="E6" s="5" t="n">
        <v>190777</v>
      </c>
    </row>
    <row r="7" spans="1:6">
      <c r="A7" s="4" t="s">
        <v>178</v>
      </c>
      <c r="C7" s="5" t="n">
        <v>29</v>
      </c>
      <c r="D7" s="4" t="s">
        <v>129</v>
      </c>
      <c r="E7" s="5" t="n">
        <v>256</v>
      </c>
      <c r="F7" s="5" t="n">
        <v>213</v>
      </c>
    </row>
    <row r="8" spans="1:6">
      <c r="A8" s="4" t="s">
        <v>165</v>
      </c>
      <c r="C8" s="5" t="n">
        <v>20371</v>
      </c>
      <c r="D8" s="4" t="s">
        <v>129</v>
      </c>
      <c r="E8" s="5" t="n">
        <v>426</v>
      </c>
    </row>
    <row r="9" spans="1:6">
      <c r="A9" s="4" t="s">
        <v>179</v>
      </c>
      <c r="F9" s="5" t="n">
        <v>8</v>
      </c>
    </row>
    <row r="10" spans="1:6">
      <c r="A10" s="4" t="s">
        <v>122</v>
      </c>
      <c r="F10" s="5" t="n">
        <v>3413</v>
      </c>
    </row>
    <row r="11" spans="1:6">
      <c r="A11" s="4" t="s">
        <v>180</v>
      </c>
      <c r="E11" s="5" t="n">
        <v>1749</v>
      </c>
    </row>
    <row r="12" spans="1:6">
      <c r="A12" s="3" t="s">
        <v>181</v>
      </c>
    </row>
    <row r="13" spans="1:6">
      <c r="A13" s="4" t="s">
        <v>66</v>
      </c>
      <c r="C13" s="5" t="n">
        <v>-1873</v>
      </c>
      <c r="D13" s="4" t="s">
        <v>129</v>
      </c>
      <c r="E13" s="5" t="n">
        <v>14385</v>
      </c>
      <c r="F13" s="5" t="n">
        <v>1671</v>
      </c>
    </row>
    <row r="14" spans="1:6">
      <c r="A14" s="4" t="s">
        <v>67</v>
      </c>
      <c r="C14" s="5" t="n">
        <v>-1280</v>
      </c>
      <c r="D14" s="4" t="s">
        <v>129</v>
      </c>
      <c r="E14" s="5" t="n">
        <v>1803</v>
      </c>
      <c r="F14" s="5" t="n">
        <v>-406</v>
      </c>
    </row>
    <row r="15" spans="1:6">
      <c r="A15" s="4" t="s">
        <v>68</v>
      </c>
      <c r="C15" s="5" t="n">
        <v>-2333</v>
      </c>
      <c r="D15" s="4" t="s">
        <v>129</v>
      </c>
      <c r="E15" s="5" t="n">
        <v>-1574</v>
      </c>
      <c r="F15" s="5" t="n">
        <v>1073</v>
      </c>
    </row>
    <row r="16" spans="1:6">
      <c r="A16" s="4" t="s">
        <v>69</v>
      </c>
      <c r="E16" s="5" t="n">
        <v>68</v>
      </c>
      <c r="F16" s="5" t="n">
        <v>213</v>
      </c>
    </row>
    <row r="17" spans="1:6">
      <c r="A17" s="4" t="s">
        <v>182</v>
      </c>
      <c r="C17" s="5" t="n">
        <v>-530</v>
      </c>
      <c r="D17" s="4" t="s">
        <v>129</v>
      </c>
      <c r="E17" s="5" t="n">
        <v>-218</v>
      </c>
      <c r="F17" s="5" t="n">
        <v>-1003</v>
      </c>
    </row>
    <row r="18" spans="1:6">
      <c r="A18" s="4" t="s">
        <v>80</v>
      </c>
      <c r="C18" s="5" t="n">
        <v>-794</v>
      </c>
      <c r="D18" s="4" t="s">
        <v>129</v>
      </c>
      <c r="E18" s="5" t="n">
        <v>-9000</v>
      </c>
      <c r="F18" s="5" t="n">
        <v>8313</v>
      </c>
    </row>
    <row r="19" spans="1:6">
      <c r="A19" s="4" t="s">
        <v>183</v>
      </c>
      <c r="F19" s="5" t="n">
        <v>-6553</v>
      </c>
    </row>
    <row r="20" spans="1:6">
      <c r="A20" s="4" t="s">
        <v>81</v>
      </c>
      <c r="C20" s="5" t="n">
        <v>-19503</v>
      </c>
      <c r="D20" s="4" t="s">
        <v>129</v>
      </c>
      <c r="E20" s="5" t="n">
        <v>701</v>
      </c>
      <c r="F20" s="5" t="n">
        <v>19792</v>
      </c>
    </row>
    <row r="21" spans="1:6">
      <c r="A21" s="4" t="s">
        <v>83</v>
      </c>
      <c r="C21" s="5" t="n">
        <v>-16</v>
      </c>
      <c r="D21" s="4" t="s">
        <v>129</v>
      </c>
      <c r="E21" s="5" t="n">
        <v>-2705</v>
      </c>
      <c r="F21" s="5" t="n">
        <v>-288</v>
      </c>
    </row>
    <row r="22" spans="1:6">
      <c r="A22" s="4" t="s">
        <v>82</v>
      </c>
      <c r="C22" s="5" t="n">
        <v>1171</v>
      </c>
      <c r="D22" s="4" t="s">
        <v>129</v>
      </c>
      <c r="E22" s="5" t="n">
        <v>52</v>
      </c>
      <c r="F22" s="5" t="n">
        <v>42</v>
      </c>
    </row>
    <row r="23" spans="1:6">
      <c r="A23" s="4" t="s">
        <v>85</v>
      </c>
      <c r="E23" s="5" t="n">
        <v>33</v>
      </c>
      <c r="F23" s="5" t="n">
        <v>37</v>
      </c>
    </row>
    <row r="24" spans="1:6">
      <c r="A24" s="4" t="s">
        <v>184</v>
      </c>
      <c r="C24" s="5" t="n">
        <v>-26483</v>
      </c>
      <c r="D24" s="4" t="s">
        <v>129</v>
      </c>
      <c r="E24" s="5" t="n">
        <v>4303</v>
      </c>
      <c r="F24" s="5" t="n">
        <v>3733</v>
      </c>
    </row>
    <row r="25" spans="1:6">
      <c r="A25" s="3" t="s">
        <v>185</v>
      </c>
    </row>
    <row r="26" spans="1:6">
      <c r="A26" s="4" t="s">
        <v>186</v>
      </c>
      <c r="E26" s="5" t="n">
        <v>-1464</v>
      </c>
      <c r="F26" s="5" t="n">
        <v>-517</v>
      </c>
    </row>
    <row r="27" spans="1:6">
      <c r="A27" s="4" t="s">
        <v>187</v>
      </c>
      <c r="B27" s="4" t="s">
        <v>129</v>
      </c>
      <c r="C27" s="5" t="n">
        <v>-670039</v>
      </c>
    </row>
    <row r="28" spans="1:6">
      <c r="A28" s="4" t="s">
        <v>188</v>
      </c>
      <c r="C28" s="5" t="n">
        <v>-670039</v>
      </c>
      <c r="D28" s="4" t="s">
        <v>129</v>
      </c>
      <c r="E28" s="5" t="n">
        <v>-1464</v>
      </c>
      <c r="F28" s="5" t="n">
        <v>-517</v>
      </c>
    </row>
    <row r="29" spans="1:6">
      <c r="A29" s="3" t="s">
        <v>189</v>
      </c>
    </row>
    <row r="30" spans="1:6">
      <c r="A30" s="4" t="s">
        <v>190</v>
      </c>
      <c r="B30" s="4" t="s">
        <v>129</v>
      </c>
      <c r="C30" s="5" t="n">
        <v>122499</v>
      </c>
    </row>
    <row r="31" spans="1:6">
      <c r="A31" s="4" t="s">
        <v>191</v>
      </c>
      <c r="B31" s="4" t="s">
        <v>129</v>
      </c>
      <c r="C31" s="5" t="n">
        <v>349390</v>
      </c>
    </row>
    <row r="32" spans="1:6">
      <c r="A32" s="4" t="s">
        <v>192</v>
      </c>
      <c r="C32" s="5" t="n">
        <v>245900</v>
      </c>
      <c r="D32" s="4" t="s">
        <v>129</v>
      </c>
      <c r="E32" s="5" t="n">
        <v>20000</v>
      </c>
    </row>
    <row r="33" spans="1:6">
      <c r="A33" s="4" t="s">
        <v>193</v>
      </c>
      <c r="B33" s="4" t="s">
        <v>129</v>
      </c>
      <c r="C33" s="5" t="n">
        <v>-6492</v>
      </c>
    </row>
    <row r="34" spans="1:6">
      <c r="A34" s="4" t="s">
        <v>194</v>
      </c>
      <c r="E34" s="5" t="n">
        <v>-879</v>
      </c>
    </row>
    <row r="35" spans="1:6">
      <c r="A35" s="4" t="s">
        <v>195</v>
      </c>
      <c r="F35" s="5" t="n">
        <v>-4262</v>
      </c>
    </row>
    <row r="36" spans="1:6">
      <c r="A36" s="4" t="s">
        <v>196</v>
      </c>
      <c r="E36" s="5" t="n">
        <v>-10810</v>
      </c>
    </row>
    <row r="37" spans="1:6">
      <c r="A37" s="4" t="s">
        <v>157</v>
      </c>
      <c r="E37" s="5" t="n">
        <v>-4011</v>
      </c>
      <c r="F37" s="5" t="n">
        <v>-267</v>
      </c>
    </row>
    <row r="38" spans="1:6">
      <c r="A38" s="4" t="s">
        <v>197</v>
      </c>
      <c r="C38" s="5" t="n">
        <v>711297</v>
      </c>
      <c r="D38" s="4" t="s">
        <v>129</v>
      </c>
      <c r="E38" s="5" t="n">
        <v>4300</v>
      </c>
      <c r="F38" s="5" t="n">
        <v>-4529</v>
      </c>
    </row>
    <row r="39" spans="1:6">
      <c r="A39" s="4" t="s">
        <v>198</v>
      </c>
      <c r="C39" s="5" t="n">
        <v>-280</v>
      </c>
      <c r="D39" s="4" t="s">
        <v>129</v>
      </c>
      <c r="E39" s="5" t="n">
        <v>-485</v>
      </c>
      <c r="F39" s="5" t="n">
        <v>649</v>
      </c>
    </row>
    <row r="40" spans="1:6">
      <c r="A40" s="4" t="s">
        <v>199</v>
      </c>
      <c r="C40" s="5" t="n">
        <v>14495</v>
      </c>
      <c r="D40" s="4" t="s">
        <v>129</v>
      </c>
      <c r="E40" s="5" t="n">
        <v>6654</v>
      </c>
      <c r="F40" s="5" t="n">
        <v>-664</v>
      </c>
    </row>
    <row r="41" spans="1:6">
      <c r="A41" s="4" t="s">
        <v>200</v>
      </c>
      <c r="C41" s="5" t="n">
        <v>1774</v>
      </c>
      <c r="D41" s="4" t="s">
        <v>129</v>
      </c>
      <c r="E41" s="5" t="n">
        <v>13863</v>
      </c>
      <c r="F41" s="5" t="n">
        <v>15302</v>
      </c>
    </row>
    <row r="42" spans="1:6">
      <c r="A42" s="4" t="s">
        <v>201</v>
      </c>
      <c r="C42" s="5" t="n">
        <v>16269</v>
      </c>
      <c r="D42" s="4" t="s">
        <v>129</v>
      </c>
      <c r="E42" s="5" t="n">
        <v>20517</v>
      </c>
      <c r="F42" s="5" t="n">
        <v>14638</v>
      </c>
    </row>
    <row r="43" spans="1:6">
      <c r="A43" s="3" t="s">
        <v>202</v>
      </c>
    </row>
    <row r="44" spans="1:6">
      <c r="A44" s="4" t="s">
        <v>203</v>
      </c>
      <c r="E44" s="5" t="n">
        <v>37</v>
      </c>
      <c r="F44" s="5" t="n">
        <v>73</v>
      </c>
    </row>
    <row r="45" spans="1:6">
      <c r="A45" s="4" t="s">
        <v>204</v>
      </c>
      <c r="E45" s="5" t="n">
        <v>3484</v>
      </c>
    </row>
    <row r="46" spans="1:6">
      <c r="A46" s="3" t="s">
        <v>205</v>
      </c>
    </row>
    <row r="47" spans="1:6">
      <c r="A47" s="4" t="s">
        <v>206</v>
      </c>
      <c r="C47" s="6" t="n">
        <v>167300</v>
      </c>
    </row>
    <row r="48" spans="1:6">
      <c r="A48" s="4" t="s">
        <v>207</v>
      </c>
      <c r="E48" s="5" t="n">
        <v>2449</v>
      </c>
    </row>
    <row r="49" spans="1:6">
      <c r="A49" s="4" t="s">
        <v>208</v>
      </c>
      <c r="E49" s="6" t="n">
        <v>1507</v>
      </c>
    </row>
    <row r="50" spans="1:6">
      <c r="A50" s="4" t="s">
        <v>209</v>
      </c>
      <c r="F50" s="6" t="n">
        <v>351482</v>
      </c>
    </row>
    <row r="51" spans="1:6"/>
    <row r="52" spans="1:6">
      <c r="A52" s="4" t="s">
        <v>129</v>
      </c>
      <c r="B52" s="4" t="s">
        <v>173</v>
      </c>
    </row>
  </sheetData>
  <mergeCells count="4">
    <mergeCell ref="A1:B1"/>
    <mergeCell ref="C1:D1"/>
    <mergeCell ref="A51:E51"/>
    <mergeCell ref="B52:E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6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6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5:52:05Z</dcterms:created>
  <dcterms:modified xmlns:dcterms="http://purl.org/dc/terms/" xmlns:xsi="http://www.w3.org/2001/XMLSchema-instance" xsi:type="dcterms:W3CDTF">2020-05-13T15:52:05Z</dcterms:modified>
</cp:coreProperties>
</file>